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s of Stockholders_ Equ" sheetId="6" state="visible" r:id="rId6"/>
    <sheet xmlns:r="http://schemas.openxmlformats.org/officeDocument/2006/relationships" name="Statements of Stockholders_ E_2" sheetId="7" state="visible" r:id="rId7"/>
    <sheet xmlns:r="http://schemas.openxmlformats.org/officeDocument/2006/relationships" name="Nature of Business" sheetId="8" state="visible" r:id="rId8"/>
    <sheet xmlns:r="http://schemas.openxmlformats.org/officeDocument/2006/relationships" name="Basis of presentation, principl" sheetId="9" state="visible" r:id="rId9"/>
    <sheet xmlns:r="http://schemas.openxmlformats.org/officeDocument/2006/relationships" name="Intangible Assets" sheetId="10" state="visible" r:id="rId10"/>
    <sheet xmlns:r="http://schemas.openxmlformats.org/officeDocument/2006/relationships" name="Accrued expenses and other curr" sheetId="11" state="visible" r:id="rId11"/>
    <sheet xmlns:r="http://schemas.openxmlformats.org/officeDocument/2006/relationships" name="Warrants"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princi_2" sheetId="17" state="visible" r:id="rId17"/>
    <sheet xmlns:r="http://schemas.openxmlformats.org/officeDocument/2006/relationships" name="Basis of presentation, princi_3" sheetId="18" state="visible" r:id="rId18"/>
    <sheet xmlns:r="http://schemas.openxmlformats.org/officeDocument/2006/relationships" name="Accrued expenses and other cu_2" sheetId="19" state="visible" r:id="rId19"/>
    <sheet xmlns:r="http://schemas.openxmlformats.org/officeDocument/2006/relationships" name="Warrants (Tables)" sheetId="20" state="visible" r:id="rId20"/>
    <sheet xmlns:r="http://schemas.openxmlformats.org/officeDocument/2006/relationships" name="Equity (Tables)"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Nature of Business and Liquidit" sheetId="24" state="visible" r:id="rId24"/>
    <sheet xmlns:r="http://schemas.openxmlformats.org/officeDocument/2006/relationships" name="Basis of presentation, princi_4" sheetId="25" state="visible" r:id="rId25"/>
    <sheet xmlns:r="http://schemas.openxmlformats.org/officeDocument/2006/relationships" name="Basis of presentation, princi_5" sheetId="26" state="visible" r:id="rId26"/>
    <sheet xmlns:r="http://schemas.openxmlformats.org/officeDocument/2006/relationships" name="Basis of presentation, princi_6" sheetId="27" state="visible" r:id="rId27"/>
    <sheet xmlns:r="http://schemas.openxmlformats.org/officeDocument/2006/relationships" name="Basis of presentation, princi_7" sheetId="28" state="visible" r:id="rId28"/>
    <sheet xmlns:r="http://schemas.openxmlformats.org/officeDocument/2006/relationships" name="Basis of presentation, princi_8" sheetId="29" state="visible" r:id="rId29"/>
    <sheet xmlns:r="http://schemas.openxmlformats.org/officeDocument/2006/relationships" name="Intangible Assets (Details)" sheetId="30" state="visible" r:id="rId30"/>
    <sheet xmlns:r="http://schemas.openxmlformats.org/officeDocument/2006/relationships" name="Accrued expenses and other cu_3" sheetId="31" state="visible" r:id="rId31"/>
    <sheet xmlns:r="http://schemas.openxmlformats.org/officeDocument/2006/relationships" name="Warrants - Schedule of Warrants" sheetId="32" state="visible" r:id="rId32"/>
    <sheet xmlns:r="http://schemas.openxmlformats.org/officeDocument/2006/relationships" name="Warrants - Schedule of Assumpti" sheetId="33" state="visible" r:id="rId33"/>
    <sheet xmlns:r="http://schemas.openxmlformats.org/officeDocument/2006/relationships" name="Warrants - Schedule of Warrant " sheetId="34" state="visible" r:id="rId34"/>
    <sheet xmlns:r="http://schemas.openxmlformats.org/officeDocument/2006/relationships" name="Warrants - Narrative (Details)" sheetId="35" state="visible" r:id="rId35"/>
    <sheet xmlns:r="http://schemas.openxmlformats.org/officeDocument/2006/relationships" name="Equity - Narrative (Details)" sheetId="36" state="visible" r:id="rId36"/>
    <sheet xmlns:r="http://schemas.openxmlformats.org/officeDocument/2006/relationships" name="Equity - Schedule of Stock base" sheetId="37" state="visible" r:id="rId37"/>
    <sheet xmlns:r="http://schemas.openxmlformats.org/officeDocument/2006/relationships" name="Equity - Schedule of Assumption" sheetId="38" state="visible" r:id="rId38"/>
    <sheet xmlns:r="http://schemas.openxmlformats.org/officeDocument/2006/relationships" name="Equity - Summary of Option Acti" sheetId="39" state="visible" r:id="rId39"/>
    <sheet xmlns:r="http://schemas.openxmlformats.org/officeDocument/2006/relationships" name="Income Taxes - Schedule of Comp" sheetId="40" state="visible" r:id="rId40"/>
    <sheet xmlns:r="http://schemas.openxmlformats.org/officeDocument/2006/relationships" name="Income Taxes - Summary of Valua" sheetId="41" state="visible" r:id="rId41"/>
    <sheet xmlns:r="http://schemas.openxmlformats.org/officeDocument/2006/relationships" name="Income Taxes - Schedule of Effe" sheetId="42" state="visible" r:id="rId42"/>
    <sheet xmlns:r="http://schemas.openxmlformats.org/officeDocument/2006/relationships" name="Income Taxes - Schedule of Defe" sheetId="43" state="visible" r:id="rId43"/>
    <sheet xmlns:r="http://schemas.openxmlformats.org/officeDocument/2006/relationships" name="Income Taxes - Narrative (Detai" sheetId="44" state="visible" r:id="rId44"/>
    <sheet xmlns:r="http://schemas.openxmlformats.org/officeDocument/2006/relationships" name="Income Taxes - Reconciliation o"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766">
  <si>
    <t>Cover Page - USD ($) $ in Millions</t>
  </si>
  <si>
    <t>12 Months Ended</t>
  </si>
  <si>
    <t>Dec. 31, 2019</t>
  </si>
  <si>
    <t>Mar. 10, 2020</t>
  </si>
  <si>
    <t>Jun. 30, 2019</t>
  </si>
  <si>
    <t>Cover page.</t>
  </si>
  <si>
    <t>Document Type</t>
  </si>
  <si>
    <t>10-K</t>
  </si>
  <si>
    <t>Document Annual Report</t>
  </si>
  <si>
    <t>true</t>
  </si>
  <si>
    <t>Document Period End Date</t>
  </si>
  <si>
    <t>Dec. 31,
		2019</t>
  </si>
  <si>
    <t>Document Transition Report</t>
  </si>
  <si>
    <t>false</t>
  </si>
  <si>
    <t>Entity File Number</t>
  </si>
  <si>
    <t>001-37758</t>
  </si>
  <si>
    <t>Entity Registrant Name</t>
  </si>
  <si>
    <t>Moleculin Biotech, Inc.</t>
  </si>
  <si>
    <t>Entity Incorporation, State or Country Code</t>
  </si>
  <si>
    <t>DE</t>
  </si>
  <si>
    <t>Entity Tax Identification Number</t>
  </si>
  <si>
    <t>47-4671997</t>
  </si>
  <si>
    <t>Entity Address, Address Line One</t>
  </si>
  <si>
    <t>5300 Memorial Drive</t>
  </si>
  <si>
    <t>Entity Address, Address Line Two</t>
  </si>
  <si>
    <t>Suite 950</t>
  </si>
  <si>
    <t>Entity Address, City or Town</t>
  </si>
  <si>
    <t>Houston</t>
  </si>
  <si>
    <t>Entity Address, State or Province</t>
  </si>
  <si>
    <t>TX</t>
  </si>
  <si>
    <t>Entity Address, Postal Zip Code</t>
  </si>
  <si>
    <t>77007</t>
  </si>
  <si>
    <t>City Area Code</t>
  </si>
  <si>
    <t>713</t>
  </si>
  <si>
    <t>Local Phone Number</t>
  </si>
  <si>
    <t>300-5160</t>
  </si>
  <si>
    <t>Title of 12(b) Security</t>
  </si>
  <si>
    <t>Common Stock, par value $0.001 per share</t>
  </si>
  <si>
    <t>Trading Symbol</t>
  </si>
  <si>
    <t>MBRX</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Public Float</t>
  </si>
  <si>
    <t>Entity Common Stock, Shares Outstanding</t>
  </si>
  <si>
    <t>Documents Incorporated by Reference</t>
  </si>
  <si>
    <t>Portions of this registrant’s definitive proxy statement for its 2020 Annual Meeting of Stockholders to be filed with the SEC no later than 120 days after the end of the registrant’s fiscal year are incorporated herein by reference in Part III of this Annual Report on Form 10-K.</t>
  </si>
  <si>
    <t>Entity Central Index Key</t>
  </si>
  <si>
    <t>0001659617</t>
  </si>
  <si>
    <t>Document Fiscal Year Focus</t>
  </si>
  <si>
    <t>2019</t>
  </si>
  <si>
    <t>Document Fiscal Period Focus</t>
  </si>
  <si>
    <t>FY</t>
  </si>
  <si>
    <t>Amendment Flag</t>
  </si>
  <si>
    <t>Current Fiscal Year End Date</t>
  </si>
  <si>
    <t>--12-31</t>
  </si>
  <si>
    <t>Consolidated Balance Sheets - USD ($) $ in Thousands</t>
  </si>
  <si>
    <t>Dec. 31, 2018</t>
  </si>
  <si>
    <t>Current Assets:</t>
  </si>
  <si>
    <t>Cash and cash equivalents</t>
  </si>
  <si>
    <t>Prepaid expenses and other current assets</t>
  </si>
  <si>
    <t>Total current assets</t>
  </si>
  <si>
    <t>Furniture and equipment, net of accumulated depreciation of $284 and $93, respectively</t>
  </si>
  <si>
    <t>Intangible assets</t>
  </si>
  <si>
    <t>Operating lease right-of-use asset</t>
  </si>
  <si>
    <t>Total Assets</t>
  </si>
  <si>
    <t>Current Liabilities:</t>
  </si>
  <si>
    <t>Accounts payable</t>
  </si>
  <si>
    <t>Accrued expenses and other current liabilities</t>
  </si>
  <si>
    <t>Warrant liability - current</t>
  </si>
  <si>
    <t>Total current liabilities</t>
  </si>
  <si>
    <t>Operating lease liability - long-term, net of current portion</t>
  </si>
  <si>
    <t>Deferred rent - long-term</t>
  </si>
  <si>
    <t>Warrant liability - long-term</t>
  </si>
  <si>
    <t>Total Liabilities</t>
  </si>
  <si>
    <t>Commitments and contingencies (Note 8)</t>
  </si>
  <si>
    <t xml:space="preserve"> </t>
  </si>
  <si>
    <t>Stockholders' Equity:</t>
  </si>
  <si>
    <t>Preferred stock, $0.001 par value; 5,000,000 authorized, no shares issued and outstanding</t>
  </si>
  <si>
    <t>Common stock, $0.001 par value; 100,000,000 and 75,000,000 authorized as of December 31, 2019 and December 31, 2018, 45,727,700 and 28,528,663 shares issued and outstanding at December 31, 2019 and December 31, 2018,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Accumulated depreciation, furniture and equipment</t>
  </si>
  <si>
    <t>Preferred stock, par or stated value per share (in dollars per share)</t>
  </si>
  <si>
    <t>Preferred stock, shares authorized (in shares)</t>
  </si>
  <si>
    <t>Preferred stock, shares issued (in shares)</t>
  </si>
  <si>
    <t>Preferred stock, shares outstanding (in shares)</t>
  </si>
  <si>
    <t>Common stock, par or stated value per share (in dollars per share)</t>
  </si>
  <si>
    <t>Common stock, shares authorized (in shares)</t>
  </si>
  <si>
    <t>Common stock, shares issued (in shares)</t>
  </si>
  <si>
    <t>Common stock, shares outstanding (in shares)</t>
  </si>
  <si>
    <t>Consolidated Statements of Operations and Comprehensive Loss - USD ($) $ in Thousands</t>
  </si>
  <si>
    <t>Income Statement [Abstract]</t>
  </si>
  <si>
    <t>Revenue</t>
  </si>
  <si>
    <t>Operating expenses:</t>
  </si>
  <si>
    <t>Research and development</t>
  </si>
  <si>
    <t>General and administrative</t>
  </si>
  <si>
    <t>Depreciation and amortization</t>
  </si>
  <si>
    <t>Total operating expenses</t>
  </si>
  <si>
    <t>Loss from operations</t>
  </si>
  <si>
    <t>Other income (expense):</t>
  </si>
  <si>
    <t>Gain from change in fair value of warrant liability</t>
  </si>
  <si>
    <t>Other income (expense)</t>
  </si>
  <si>
    <t>Interest income, net</t>
  </si>
  <si>
    <t>Net loss before taxes</t>
  </si>
  <si>
    <t>Income tax benefit</t>
  </si>
  <si>
    <t>Net loss</t>
  </si>
  <si>
    <t>Net loss per common share - basic and diluted (in dollars per share)</t>
  </si>
  <si>
    <t>Weighted average common shares outstanding, basic and diluted (in shares)</t>
  </si>
  <si>
    <t>Comprehensive loss:</t>
  </si>
  <si>
    <t>Other comprehensive income (loss):</t>
  </si>
  <si>
    <t>Foreign currency translation</t>
  </si>
  <si>
    <t>Comprehensive loss</t>
  </si>
  <si>
    <t>Consolidated Statements of Cash Flows - USD ($) $ in Thousands</t>
  </si>
  <si>
    <t>Cash flows from operating activities:</t>
  </si>
  <si>
    <t>Adjustments to reconcile net loss to net cash used in operating activities:</t>
  </si>
  <si>
    <t>Stock-based compensation</t>
  </si>
  <si>
    <t>License rights expense settled in stock</t>
  </si>
  <si>
    <t>Gain from sale of fixed assets</t>
  </si>
  <si>
    <t>Operating lease, net of sublease receipts</t>
  </si>
  <si>
    <t>Loss on foreign currency transactions</t>
  </si>
  <si>
    <t>Changes in operating assets and liabilities:</t>
  </si>
  <si>
    <t>Other long-term liabilities</t>
  </si>
  <si>
    <t>Net cash used in operating activities</t>
  </si>
  <si>
    <t>Cash flows from investing activities:</t>
  </si>
  <si>
    <t>Purchase of fixed assets</t>
  </si>
  <si>
    <t>Proceeds from sale of fixed assets</t>
  </si>
  <si>
    <t>Net cash used in investing activities</t>
  </si>
  <si>
    <t>Cash flows from financing activities:</t>
  </si>
  <si>
    <t>Proceeds from exercise of stock options</t>
  </si>
  <si>
    <t>Proceeds from exercise of warrants</t>
  </si>
  <si>
    <t>Proceeds from sale of common stock, net of issuance costs</t>
  </si>
  <si>
    <t>Net cash provided by financing activities</t>
  </si>
  <si>
    <t>Effect of exchange rate changes on cash and cash equivalents</t>
  </si>
  <si>
    <t>Net change in cash and cash equivalents</t>
  </si>
  <si>
    <t>Cash and cash equivalents, at beginning of year</t>
  </si>
  <si>
    <t>Cash and cash equivalents, at end of year</t>
  </si>
  <si>
    <t>Supplemental disclosures of cash flow information:</t>
  </si>
  <si>
    <t>Cash paid for interest</t>
  </si>
  <si>
    <t>Cash paid for taxes</t>
  </si>
  <si>
    <t>Non-cash investing and financing activities:</t>
  </si>
  <si>
    <t>Purchases of property and equipment in accounts payable and accrued liabilities</t>
  </si>
  <si>
    <t>Leasehold improvements paid by landlord</t>
  </si>
  <si>
    <t>Research and development costs settled in stock</t>
  </si>
  <si>
    <t>Statements of Stockholders’ Equity - USD ($) $ in Thousands</t>
  </si>
  <si>
    <t>Total</t>
  </si>
  <si>
    <t>Common Stock</t>
  </si>
  <si>
    <t>Additional Paid-In-Capital</t>
  </si>
  <si>
    <t>Accumulated Deficit</t>
  </si>
  <si>
    <t>Accumulated Other Comprehensive Income</t>
  </si>
  <si>
    <t>Issued February 2018</t>
  </si>
  <si>
    <t>Issued February 2018Common Stock</t>
  </si>
  <si>
    <t>Issued February 2018Additional Paid-In-Capital</t>
  </si>
  <si>
    <t>June 2018 Issuance</t>
  </si>
  <si>
    <t>June 2018 IssuanceCommon Stock</t>
  </si>
  <si>
    <t>June 2018 IssuanceAdditional Paid-In-Capital</t>
  </si>
  <si>
    <t>Issued March 2019</t>
  </si>
  <si>
    <t>Issued March 2019Common Stock</t>
  </si>
  <si>
    <t>Issued March 2019Additional Paid-In-Capital</t>
  </si>
  <si>
    <t>Lincoln Park Sale</t>
  </si>
  <si>
    <t>Lincoln Park SaleCommon Stock</t>
  </si>
  <si>
    <t>Lincoln Park SaleAdditional Paid-In-Capital</t>
  </si>
  <si>
    <t>April 2019 Stock Offerings</t>
  </si>
  <si>
    <t>April 2019 Stock OfferingsCommon Stock</t>
  </si>
  <si>
    <t>April 2019 Stock OfferingsAdditional Paid-In-Capital</t>
  </si>
  <si>
    <t>License Rights</t>
  </si>
  <si>
    <t>License RightsCommon Stock</t>
  </si>
  <si>
    <t>License RightsAdditional Paid-In-Capital</t>
  </si>
  <si>
    <t>Beginning balance (in shares) at Dec. 31, 2017</t>
  </si>
  <si>
    <t>Beginning balance at Dec. 31, 2017</t>
  </si>
  <si>
    <t>Increase (Decrease) in Stockholders' Equity [Roll Forward]</t>
  </si>
  <si>
    <t>Issued for cash - sale of common stock (in shares)</t>
  </si>
  <si>
    <t>Issued for cash - sale of common stock</t>
  </si>
  <si>
    <t>Stock options exercised (in shares)</t>
  </si>
  <si>
    <t>Stock options exercised</t>
  </si>
  <si>
    <t>Warrants exercised (in shares)</t>
  </si>
  <si>
    <t>Warrants exercised</t>
  </si>
  <si>
    <t>Consolidated net loss</t>
  </si>
  <si>
    <t>Cumulative translation adjustment</t>
  </si>
  <si>
    <t>Ending balances (in shares) at Dec. 31, 2018</t>
  </si>
  <si>
    <t>Ending balance at Dec. 31, 2018</t>
  </si>
  <si>
    <t>Ending balances (in shares) at Dec. 31, 2019</t>
  </si>
  <si>
    <t>Ending balance at Dec. 31, 2019</t>
  </si>
  <si>
    <t>Statements of Stockholders’ Equity (Parenthetical) - USD ($) $ in Thousands</t>
  </si>
  <si>
    <t>Stock issuance costs</t>
  </si>
  <si>
    <t>Nature of Business</t>
  </si>
  <si>
    <t>Organization, Consolidation and Presentation of Financial Statements [Abstract]</t>
  </si>
  <si>
    <t>Nature of Business The terms “MBI” or “the Company”, “we”, “our” and “us” are used herein to refer to Moleculin Biotech, Inc. MBI is a clinical-stage pharmaceutical company, organized as a Delaware corporation in July 2015, with its focus on the treatment of highly resistant cancers via the development of its oncology drug candidates, all of which are based on license agreements with The University of Texas System on behalf of the MD Anderson Cancer Center, which we refer to as MD Anderson. MBI formed Moleculin Australia Pty. Ltd., ("MAPL"), a wholly owned subsidiary in June 2018, to begin preclinical development in Australia for WP1732, an analog of WP1066. This enables the Company to enjoy the benefits of certain research and development tax credits in Australia. In February 2019, the Company entered into an agreement with Animal Life Sciences, LLC ("ALI"), where the Company has granted a sublicense to ALI to research, develop, make, have made, use, offer to sell, sell, export or import and commercialize certain licensed products for non-human use and share development data. ALI issued to the Company a 10% interest in ALI. ALI converted into a corporation and became Animal Life Sciences, Inc. Core Technologies - MBI has three core technologies with six drug candidates, all of which are based on discoveries made at MD Anderson. These core technologies are 1) Annamycin, 2) its STAT3 Immune/Transcription Modulators, or simply "Immune/Transcription Modulators" WP1066 portfolio and 3) its Metabolism/Glycosylation Inhibitor portfolio, WP1122. The Company’s clinical stage drugs are Annamycin, an anthracycline which is in two Phase 1/2 studies for the treatment of relapsed or refractory acute myeloid leukemia ("AML"), WP1066, an Immune/Transcription Modulator, which is in a Phase 1 clinical trial in the US for the treatment in glioblastoma, and WP1220, a member of the WP1066 portfolio of drugs, which has completed a Phase 1 proof-of-concept clinical trial for the topical treatment of cutaneous T-cell lymphoma ("CTCL"), a form of skin cancer. A fifth Phase 1 trial for the treatment of pediatric brain tumors at Emory University has been approved by the US Food and Drug Administration ("FDA") and is expected to begin in 2020. The Company believes Annamycin is a "Next Generation Anthracycline" since it is designed to avoid multidrug resistance mechanisms that typically defeat currently approved anthracyclines, as well as to be non-cardiotoxic, which is the dose limiting toxicity of all currently approved anthracyclines. Annamycin is currently in two Phase 1/2 clinical trials, and preliminary clinical data suggests that it may have the potential to become the first therapy suitable for the majority of relapsed or refractory AML patients regardless of gene mutations. During 2019, these trials have so far demonstrated the safety, including little to no cardiotoxicity, and has begun to show some initial efficacy. Additionally, preclinical research in animal models at MD Anderson demonstrated that Annamycin is able to significantly improve survival in an aggressive form of triple negative breast cancer metastasized to the lungs. Coupled with research demonstrating that Annamycin is capable of accumulating in the lungs at very high levels, this suggests that Annamycin may be well suited to become a treatment for lung-localized tumors. WP1066 is one of several Immune/Transcription Modulators that appear capable of stimulating immune response to tumors by inhibiting the errant activity of Regulatory T-Cells ("TRegs") while also inhibiting key oncogenic transcription factors, including p-STAT3, c-Myc and HIF-1α. These transcription factors are widely sought targets that may also play a role in the lack of efficacy of immune checkpoint inhibitors in certain resistant tumors. The Phase 1 trial for WP1220 demonstrated safety and efficacy and is being studies for a Phase 2 trial going forward. The Company is also developing new prodrugs to exploit the potential uses of inhibitors of glycolysis. Its lead Metabolism/Glycosylation Inhibitor compound, WP1122, provides an opportunity to cut off the fuel supply of tumors by taking advantage of their overdependence on glucose as compared with healthy cells. New research also points to the potential for the glucose decoy ("2-DG") within WP1122 to be capable of enhancing the usefulness of checkpoint inhibitors. In March 2020, we entered into an agreement with an outside research center who will conduct research on WP1122 for antiviral properties against a range of viruses, including Coronavirus. Drug Candidates - Within the Company's core technologies, it currently has six drug candidates representing three substantially different approaches to treating cancer. Annamycin is a chemotherapy designed to inhibit the replication of DNA of rapidly dividing cells and is the Company's most mature drug candidate. Annamycin had been in clinical trials pursuant to an investigational new drug application or IND that had been filed with the FDA. Due to a lack of development activity by a prior drug developer, this IND was terminated. To permit the renewed investigation of Annamycin, the Company resubmitted a new IND for a Phase 1/2 trial for the treatment of relapsed or refractory AML in 2017, which the FDA allowed to go into effect in September 2017. The Company has trials opened in the US and Poland. The US Phase 1 portion of the Phase 1/2 trial reached key safety end points in early 2020 and the Company plans to discuss next steps with the FDA. The Phase 1/2 trial in Poland continues its dose escalation and is in its fourth cohort. So far both trials have proven Annamycin, to date, is safe and is non-cardiotoxic. The trials have demonstrated initial efficacy as well. The Company has five other drug development projects, two of which are also in clinical trials: • WP1066 has an approved physician-sponsored clinical trial open for enrollment and dosing patients for the treatment of brain tumors and is close to having a second Phase 1 trial for another physical-sponsored clinical trial for the potential treatment of pediatric brain tumors, as well as AML and pancreatic cancer, • WP1220 is an analog of WP1066 for which Polish authorities approved the Company's Clinical Trial Application (CTA) in 2019 for a Phase 1"proof-of-concept" clinical trial to study the topical treatment of CTCL, which was completed and demonstrated sufficient efficacy to justify, the Company believes, moving to a Phase 2 trial in the near future, • WP1732, another analog of WP1066, is being evaluated along with WP1066 for the potential treatment of AML, pancreatic and other cancers, and MBI has begun pre-clinical work that it expects to generate sufficient data for an IND for an intravenous formulation of one of its STAT3 inhibitors, which filing is expected to be submitted in 2021, and • WP1122 and WP1234 are being evaluated for their potential to treat brain tumors and pancreatic cancer via their ability to inhibit glycolysis. Clinical Trials - The Company has concluded the initial Phase 1 portion of its Phase 1/2 trial in the US due to the FDA’s requirement to set the initial dose level relatively low in comparison with previous Annamycin clinical trials. Additionally, the Company believes that patient recruitment for its clinical trial in Poland will be more successful than in the US due to a comparatively lower number of competitive clinical trials and the protocol there being approved to start at a significantly higher dose than in the US with fewer enrollment screening limitations. This trial is in its fourth cohort in the dose ranging Phase 1 portion of the trial. In September 2018, the physician sponsored WP1066 Phase I clinical trial for the treatment of glioblastoma and melanoma metastasized to the brain, which opened for recruitment in July 2018, began treating patients. In August 2019, the Company completed its proof-of-concept Phase 1 clinical trial in Poland to study WP1220, a part of the WP1066 portfolio, for the treatment of CTCL. This trial demonstrated the safety of WP1220 and also demonstrated initial efficacy sufficient, the Company believes, to move forward into a Phase 2 trial. seven</t>
  </si>
  <si>
    <t>Basis of presentation, principles of consolidation and significant accounting policies</t>
  </si>
  <si>
    <t>Accounting Policies [Abstract]</t>
  </si>
  <si>
    <t>Basis of presentation, principles of consolidation and significant accounting policies Basis of Presentation - The accompanying consolidated financial statements and related notes have been prepared in accordance with accounting principles generally accepted in the United States of America (“U.S. GAAP”) for financial information, and in accordance with the rules and regulations of the United States Securities and Exchange Commission (the “SEC”). Principles of consolidation - The accompanying consolidated financial statements include the accounts of the Company and its wholly owned subsidiary. All intercompany balances and transactions have been eliminated in consolidation. The company views its operations and manages its business in one operating segment. All material long-lived assets of the Company reside in the United States. In accordance with FASB ASC Topic 280, Segment Reporting, we view our operations and manage our business as one segment. As a result, the financial information disclosed herein represents all of the material financial information related to our principal operating segment. Use of Estimates - The preparation of these consolidated financial statements requires management to make estimates and assumptions that affect the reported amounts of assets and liabilities at the date of the financial statements and the reported amounts of expenses during the reporting period. Actual results could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financial statements. Estimates are used in the following areas, among others: fair value estimates on intangible assets, warrants, and stock-based compensation expense, as well as accrued expenses and taxes. Going Concern - These consolidated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necessary financing to continue operations and the attainment of profitable operations. As of December 31, 2019, the Company has incurred a consolidated accumulated deficit of $39.6 million since inception and had not yet generated any revenue from operations. Additionally, management anticipates that its consolidated cash on hand as of December 31, 2019 plus the additional cash generated from its equity offering subsequent to year-end, discussed further in Note 9. Subsequent Events, within these notes to the consolidated financial statements, is sufficient to fund its planned operations into but not beyond the near term.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government or other third-party funding, commercialization, marketing and distribution arrangements, other collaborations, strategic alliances and licensing arrangements and delay planned cash outlays or a combination thereof. Management cannot be certain that such events or a combination thereof can be achieved. Cash and Cash Equivalents - The Company considers all highly liquid accounts with original maturities of three months or less at the date of acquisition to be cash equivalents. Periodically in the ordinary course of business, the Company may carry cash balances at financial institutions in excess of the insured limits of $250,000. Prepaid Expenses and Other Current Assets - Prepaid expenses and other current assets consist of the following (in thousands): December 31, 2019 2018 Vendor prepayments and deposits $ 1,857 $ 238 Prepaid insurance 352 171 Non-trade receivables 1 56 Related party receivables 10 — Other 529 375 Total prepaid expenses and other current assets $ 2,749 $ 840 Vendor prepayments includes approximately $1.5 million for the expansion of Annamycin production commitments on a commercial scale to be delivered in 2020, which will be used in clinical trials. Property and equipment - Property and equipment are recorded at cost and depreciated over their estimated useful lives using the straight-line depreciation method as follows: Leasehold improvement Shorter of estimated useful lives or the term of the lease Computer equipment 2 years Software 3 years Machinery and equipment 2 to 5 years Furniture and office equipment 2 to 7 years Intangible assets - Intangible assets with finite lives are amortized using the straight-line method over their estimated period of benefit. Acquired intangible assets identified as in-process research and development ("IPR&amp;D") assets, are considered indefinite lived until the completion or abandonment of the associated research and development efforts. If the associated research and development effort is abandoned, the related IPR&amp;D assets will be written-off and the Company will record a noncash impairment loss on its statements of operations. For those compounds that reach commercialization, the IPR&amp;D assets will be amortized over their estimated useful lives. We evaluate the recoverability of intangible assets periodically and take into account events or circumstances that warrant revised estimates of useful lives or that indicate that impairment exists. No impairments of intangible assets have been identified during any of the periods presented. Intangible assets are tested for impairment on an annual basis, and between annual tests if indicators of potential impairment exist, using a fair-value-based approach. Operating Lease Right-of-Use Asset - The Company determines if an arrangement is a lease at contract inception or during modifications or renewal of an existing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The lease payments used to determine the Company's operating lease assets may include lease incentives, stated rent increases and escalation clauses linked to rates of inflation when determinable and are recognized in the Company's operating lease assets in the Company's condensed consolidated balance sheet. The Company has elected the practical expedient and does not separate lease components from nonlease components for its leases. The Company's operating leases are reflected in operating lease right-of-use asset ("ROU"), accrued expenses and other current liabilities, and operating lease liability - long-term in the Company's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Refer to Note 8 - Commitments and Contingencies - Lease Obligations Payable for additional information related to the Company’s operating leases. Cost Method Investment - The Company's cost method investment consists of an investment in a private company in which it does not have the ability to exercise significant influence over its operating and financial activities. Management evaluates this investment for possible impairment quarterly. Fair Value of Financial instruments - The Company's financial instruments consist primarily of non-trade receivables, account payables, accrued expenses and a warrant liability. The carrying amount of non-trade receivables, accounts payables, and accrued expenses approximates their fair value because of the short-term maturity of such. The Company has categorized its assets and liabilities that are valued at fair value on a recurring basis into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pany’s financial assets and liabilities recorded at fair value on a recurring basis include the fair value of our warrant liability discussed in Note 5. The following table provides the financial assets and liabilities reported at fair value and measured on a recurring basis at December 31, 2019 and 2018 (in thousands): Description Liabilities Measured at Fair Value Quoted Prices in Active Markets for Identical Assets (Level 1) Significant Other Observable Inputs (Level 2) Significant Other Unobservable Inputs (Level 3) Fair value of warrant liability: December 31, 2019 $ 5,818 $ — $ — $ 5,818 December 31, 2018 $ 1,508 $ — $ — $ 1,508 The following table provides a summary of changes in fair value associated with the Level 3 liabilities for the years ended December 31, 2019 and 2018 (in thousands): Warrant Liability Current Warrant Liability Long-Term Warrant Liability Total December 31, 2017 $ 503 $ — $ 503 Issuances of warrants — 4,203 4,203 Change in fair value - net (310) (2,875) (3,185) Exercise of warrants (13) — (13) December 31, 2018 $ 180 $ 1,328 $ 1,508 Reclass of liability between long-term and current (4,490) 4,490 — Exercise of warrants (3,174) — (3,174) Issuances of warrants 11,546 — 11,546 Change in fair value - net (4,062) — (4,062) December 31, 2019 $ — $ 5,818 $ 5,818 The above table of Level 3 liabilities begins with the valuation as of December 31, 2017 and adjusts the balances for changes that occurred during the years. The ending balance of the Level 3 financial instrument presented above represent our best estimates and may not be substantiated by comparison to independent markets and, in many cases, could not be realized in immediate settlement of the instruments. Income Taxes -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accounts for uncertain tax positions in accordance with the provisions of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Translation of Foreign Currencies - The functional currency for our foreign subsidiary is the local currency. For our non-U.S.subsidiary that transacts in a functional currency other than the U.S. dollar, assets and liabilities are translated at current rates of exchange at the balance sheet date. Income and expense items are translated at the average foreign currency rates for the period. Adjustments resulting from the translation of the financial statements of our foreign operations into U.S. dollars are excluded from the determination of net income and are recorded in accumulated other comprehensive income, a separate component of equity. Stock-based Compensation - Stock-based compensation expense includes the estimated fair value of equity awards vested or expected to vest during the reporting period. The Company accounts for its stock-based compensation awards in accordance with FASB ASC Topic 718, Compensation—Stock Compensation (“ASC 718”). ASC 718 requires all stock-based payments to employees, including grants of employee stock options, restricted stock units, and modifications to existing stock options, to be recognized in the consolidated statements of operations based on their fair values. The grant date fair value of stock options is determined using the Black-Scholes option pricing model and the grant date fair value of restricted stock awards is determined using the closing price of the Company’s common stock on the date of grant. The awards are subject to service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Compensation expense related to awards to non-employees with service-based vesting conditions is recognized based on the then-current fair value at each financial reporting date prior to the measurement date over the associated service period of the award, which is generally the vesting term. Loss Per Common Share - Basic net loss per common share is computed by dividing net loss available to common shareholders by the weighted-average number of common shares outstanding during the period. For purposes of this calculation, options to purchase common stock, restricted stock units subject to vesting and warrants to purchase common stock were considered to be common stock equivalents.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For the years ended December 31, 2019, and 2018, approximately 12.2 million and approximately 5.4 million, respectively, of potentially dilutive shares were excluded from the computation of diluted earnings per share due to their antidilutive effect. Research and Development Costs - Research and development costs are expensed as incurred. Reclassifications - A reclassification was made to the prior period financial statements to conform to the 2019 presentation. Such reclassification did not affect net loss as previously reported. Subsequent Events - The Company’s management reviewed all material events through the date these consolidated financial statements were issued for subsequent event disclosure consideration as described in Note 9. Recent Accounting Pronounc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Company adopted this standard on January 1, 2019 using the modified retrospective transition method. Therefore, prior period financial information before adoption has not been adjusted and continues to be reflected in accordance with the Company's historical accounting policy. Upon adoption, the Company recognized a ROU asset of $0.1 million, an operating lease liability of $0.2 million and there was no cumulative-effect adjustment to the opening balance of retained earnings as of January 1, 2019. The standard establishes a ROU asset model that requires the lessee to recognize a ROU asset and lease liability on the balance sheet for all leases with a term longer than 12 months. (see Note 8 Commitments and Contingencies) In June 2018, the FASB issued ASU No. 2018-07, Compensation - Stock Compensation (Topic 718) Improvements to Non-employee Share-Based Payment Accounting ("ASU 2018-07"). ASU 2018-07 affects all entities that enter into share-based payment transactions for acquiring goods and services from non-employees. The amendments in this ASU expand the scope of Topic 718 to include share-based payment transactions for acquiring goods and services from non-employees. The amendments in this ASU are effective for public business entities for fiscal years beginning after December 15, 2018, including interim periods within that fiscal year. Early adoption permitted, but no earlier than an entity's adoption date of Topic 606. The Company adoption of this pronouncement effective January 1, 2018 did not have a material impact on the Company's consolidated financial statements. In August 2018, the FASB issued ASU No. 2018-13, Fair Value Measurement (Topic 820) ("ASU 2018-13"). ASU 2018-13 modifies the disclosure requirements on fair value measurements in Topic 820, Fair Value Measurement, based on the concepts in the Concepts Statement, including the consideration of costs and benefits. The amendments in this ASU are effective for all entities for fiscal years, and interim periods within those fiscal years, beginning after December 15, 2019. The Company adoption of this pronouncement effective January 1, 2018 did not have a material impact on the Company's consolidated financial statements. In December 2019, the FASB issued ASU No. 2019-12, Income Taxes (Topic 740) ("ASU 2019-12"). ASU 2019-12 modifies the requirements for the timing of adoption of enacted change in tax law. The effects of changes on taxes currently payable or refundable for the current year must be reflected in the computation of annual effective tax rate in the first interim period that includes the enactment date of the new legislation, beginning after December 15, 2020. Early adoption is permitted upon issuance of this ASU. The Company is currently evaluating the impact that this standard will have, if any, on its financial statements. The Company does not believe that any other recently issued effective pronouncements, or pronouncements issued but not yet effective, if adopted, would have a material effect on the accompanying financial statements.</t>
  </si>
  <si>
    <t>Intangible Assets</t>
  </si>
  <si>
    <t>Goodwill and Intangible Assets Disclosure [Abstract]</t>
  </si>
  <si>
    <t>Intangible AssetsIn conjunction with its acquisition of Moleculin, LLC in 2016, the Company recognized an intangible asset for acquired in-process research and development (“IPR&amp;amp;D) related to the acquired WP1066 portfolio. As our WP1066 portfolio is currently in development, the Company’s IPR&amp;amp;D intangible asset will not be amortized until development is complete. If the associated research and development effort is abandoned, the Company’s IPR&amp;amp;D intangible asset will be written-off and the Company will record a noncash impairment loss on its statements of operations. For those compounds that reach commercialization, the IPR&amp;amp;D assets will be amortized over their estimated useful lives. IPR&amp;amp;D was $11.1 million as of December 31, 2019 and 2018, respectively.</t>
  </si>
  <si>
    <t>Payables and Accruals [Abstract]</t>
  </si>
  <si>
    <t xml:space="preserve">Accrued expenses and other current liabilities Accrued expenses and other current liabilities at December 31, 2019 and 2018 consist of the following components (in thousands): December 31, 2019 2018 Accrued payroll and bonuses $ 436 $ 492 Accrued legal and professional fees 272 91 Accrued license fees and sponsored research agreements 201 1,147 Accrued other 164 227 Operating lease liability - current 103 — Related party payable 99 — Accrued clinical testing 93 95 Accrued drug manufacturing costs 49 400 $ 1,417 $ 2,452 </t>
  </si>
  <si>
    <t>Warrants</t>
  </si>
  <si>
    <t>Equity [Abstract]</t>
  </si>
  <si>
    <t>Warrants Upon its issuance of warrants to purchase shares of common stock, the Company evaluates the terms of the warrant issue to determine the appropriate accounting and classification of the warrant issue pursuant to FASB ASC Topic 480, Distinguishing Liabilities from Equity, FASB ASC Topic 505, Equity, FASB ASC 815, Derivatives and Hedging, and ASC 718. Warrants are classified as liabilities when the Company may be required to settle a warrant exercise in cash and classified as equity when the Company settles a warrant exercise in shares of its common stock. Liability classified warrants are valued at fair value at the date of issue and at each reporting date pursuant to FASB ASC 820, Fair Value Measurement, (“ASC 820”) and is reflected as a warrant liability on our consolidated balance sheet with the change in the warrant liability during each reporting period is reflected as a gain (loss) from change in fair value of warrant liability in our consolidated statement of operations. Equity classified warrants issued to non-employees in exchange for services are accounted for in accordance with ASC 718 which requires all stock-based payments be recognized in the consolidated statements of operations based on their fair value. For further information, see Note 2. Basis of presentation, principles of consolidation and significant accounting policies – Stock-based Compensation. At December 31, 2019 and 2018, the Company has the following warrants outstanding, Number of Shares Under Outstanding Warrants at December 31, 2019 Number of Shares Under Outstanding Warrants at December 31, 2018 Weighted Average Exercise Price at December 31, 2019 $ Remaining Contractual Life at December 31, 2019 (No.Years) Liability Classified Warrants (1) Issued February 2017 404,002 410,020 $ 1.50 2.13 Issued February 2018 2,273,700 2,273,700 $ 2.80 3.61 Issued June 2018 (2) 742,991 742,991 $ 2.03 3.94 Issued March 2019 1,585,500 — $ 1.10 4.24 Issued April 2019 5,250,000 — $ 1.75 4.32 10,256,193 3,426,711 $ 1.89 Equity Classified Warrants Issued May 2016 - Bonwick 107,802 107,802 $ 7.50 1.34 Issued July 2017 - Consulting (3) 150,000 150,000 $ 2.61 2.58 Issued April 2018 - Consulting 100,000 100,000 $ 3.00 1.25 Issued August 2019 - Consulting 150,000 — $ 1.64 2.61 507,802 357,802 $ 3.44 Balance outstanding and exercisable 10,763,995 3,784,513 $ 1.97 (1) 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Also, the Company may voluntarily reduce the warrant exercise price for its warrants issued in March 2019 and February 2017 and may voluntarily extend the contractual term of its warrants issued in February 2017. (2) Includes warrants to purchase 710,212 shares at an exercise price of $2.02, expiring December 22, 2023, and warrants to purchase 32,779 shares at an exercise price of $2.32, expiring June 21, 2023. (3) Includes warrants to purchase 100,000 shares at an exercise price of $2.41 and warrants to purchase 50,000 shares at an exercise price of $3.00. Liability Classified Warrants The Company uses the Black-Scholes option pricing model to determine the fair value of its warrants at the date of issue and outstanding at each reporting date. The risk-free interest rate assumption is based upon observed interest rates on zero coupon U.S. Treasury bonds linearly interpolated to obtain a maturity period commensurate with the term of the warrants. Estimated volatility is a measure of the amount by which the Company's stock price is expected to fluctuate each year during the expected life of the warrants. Where appropriate, the Company uses the historical volatility of peer entities combined with our own common stock due to the lack of sufficient historical data of our stock price during the years 2017 to 2019. The assumptions used in determining the fair value of the Company’s outstanding liability classified warrants are as follows: Year Ended December 31, 2019 2018 Risk-free interest rate 1.58% to 1.67 % 2.46 % to 2.51 % Volatility 97.50% to 107.50 % 75.00 % to 80.00 % Expected life (years) 2.12 to 4.32 3.12 to 4.98 Dividend yield —% —% A summary of the Company's liability classified warrant activity during the year ended December 31, 2019 and related information follows: Number of Shares Under Warrant Range of Warrant Exercise Price per Share Weighted Average Exercise Price Weighted Average Remaining Contractual Life (Years) Outstanding at December 31, 2018 3,426,711 $ 1.50 to $ 2.80 $ 2.48 4.53 Granted 8,242,500 $ 1.10 to $ 1.75 $ 1.51 — Exercised (1,413,018) $ 1.10 to $ 1.50 $ 1.10 — Expired — $ — $ — $ — — Outstanding at December 31, 2019 10,256,193 $ 1.10 to $ 2.80 $ 1.89 4.04 Vested and Exercisable at December 31, 2019 10,256,193 $ 1.10 to $ 2.80 $ 1.89 4.04 In connection with the Company's stock offering that closed on April 25, 2019, the Company issued warrants to purchase 4,687,500 shares of its common stock that are immediately exercisable at a price of $1.75 per share, subject to adjustment in certain circumstances, and expire five years from the date of issuance, and issued Oppenheimer &amp; Co. Inc. a warrant to purchase up to 562,500 shares of its common stock with an exercise price of $1.75 per share, subject to adjustment in certain circumstances, which expires on April 23, 2024. In connection with the Company's stock offering that closed on March 29, 2019, the Company issued warrants to purchase 2,625,000 shares that are immediately exercisable at a price of $1.10 per share, subject to adjustment in certain circumstances, and expire five years from the date of issuance and issued Oppenheimer &amp; Co. Inc. a warrant to purchase up to 367,500 shares of its common stock with an exercise price at $1.10 per share, subject to adjustment in certain circumstances, which expires on March 27, 2024. For a summary of the changes in fair value associated with our warrant liability for the years ended December 31, 2019 and 2018, see Note 2. Basis of presentation, principles of consolidation and significant accounting policies – Fair Value of Financial Instruments. Equity Classified Warrants The Company has entered into a consulting agreement, as amended, in which it has issued warrants in exchange for services. Pursuant to this agreement, in August 2019, the Company issued the consultant a fully vested three Additionally, in April 2018, the Company issued the consultant a three five The Company recorded stock compensation expense for the non-employee consulting agreement of $0.1 million for the years ended December 31, 2019 and 2018, respectively. At December 31, 2019, there was no unrecognized stock compensation expense related to this consulting agreement.</t>
  </si>
  <si>
    <t>Equity</t>
  </si>
  <si>
    <t xml:space="preserve">Equity The Company is authorized to issue 105,000,000 shares of which 5,000,000 shares of preferred stock are authorized and 100,000,000 shares of common stock are authorized. Preferred Stock Our certificate of incorporation authorizes the Company to issue these shares in one or more series, to determine the designations and the powers, preferences and relative, participating, optional or other special rights and the qualifications, limitations and restrictions thereof, including the dividend rights, conversion or exchange rights, voting rights (including the number of votes per share), redemption rights and terms, liquidation preferences, sinking fund provisions and the number of shares constituting the series. As of December 31, 2019, the Company has not issued any preferred stock. Common Stock April 2019 Stock Offering In April 2019, the Company entered into subscription agreements with certain institutional investors (the “Investors”) for the sale by the Company of up to 9,375,000 units with each unit consisting of (i) one share of the Company’s common stock, $0.001 par value per share, and (ii) 0.5 of a warrant to purchase one share of common stock. The public offering price of the units was $1.60 per unit. The shares of common stock were offered together with the warrants, but the securities comprising the units were issued separately and are separately transferable. The Company received total proceeds of $15.0 million, net of $1.3 million in transaction expenses. The warrants issued in this offering to purchase 4,687,500 shares of the Company’s common stock were immediately exercisable at a price of $1.75 per share and expire 5 years from the date of issuance. Additionally, the Company issued Oppenheimer &amp; Co. Inc. a warrant which was immediately exercisable to purchase up to 562,500 shares of its common stock at an exercise price of $1.75 per share which expires on April 23, 2024. March 2019 Stock Offering In March 2019, the “Company entered into an Underwriting Agreement (the “Underwriting Agreement”) with Oppenheimer &amp; Co. Inc. relating to an underwritten offering of 5,250,000 units, each unit consisting of (i) one share of the Company’s common stock, and (ii) 0.5 of a warrant to purchase one share of common stock. The public offering price of the Units was $1.00 per Unit, and on March 29, 2019 the Underwriter purchased the units from the Company pursuant to the Underwriting Agreement at a price of $0.93 per unit. The shares of common stock were offered together with the warrants, but the securities comprising the units were issued separately and are separately transferable. The Underwriter purchased the units from the Company pursuant to the Underwriting Agreement at a price of $0.93 per unit for total proceeds of $5.3 million, net of $0.6 million in transaction expenses. The warrants issued in this offering to purchase 2,625,000 shares of the Company’s common stock were immediately exercisable at a price of $1.10 per share, subject to adjustment in certain circumstances, and expire 5 years from the date of issuance. Additionally, the Company issued Oppenheimer &amp; Co. Inc. a warrant which was immediately exercisable to purchase up to 367,500 shares of its common stock at an exercise price of $1.10 per share which expires on March 27, 2024. Lincoln Park Transaction On October 4, 2018, the Company entered into a purchase agreement (the "Purchase Agreement") and a registration rights agreement (the "Registration Rights Agreement") with Lincoln Park Capital Fund, LLC ("Lincoln Park"). Pursuant to the terms of the Purchase Agreement, Lincoln Park has agreed to purchase from us up to $20.0 million of our common stock (subject to certain limitations) from time to time during the term of the Purchase Agreement. Pursuant to the terms of the Registration Rights Agreement, we filed with the SEC a registration statement to register for resale under the Securities Act the shares that have been or may be issued to Lincoln Park under the Purchase Agreement. Pursuant to the terms of the Purchase Agreement, at the time we signed the Purchase Agreement and the Registration Rights Agreement, we issued 243,013 shares of common stock to Lincoln Park as consideration for its commitment to purchase shares of our common stock under the Purchase Agreement and may issue an additional 121,507 commitment shares pro-rata when and if Lincoln Park purchases (at the Company's discretion) the $20.0 million aggregate commitment. The commitment shares were valued at $0.3 million, recorded as an addition to equity for the issuance of common stock and treated as a reduction to equity as a cost of capital to be raised under the Purchase Agreement. During the year ended December 31, 2019, the Company issued 706,041 shares, which included 6,041 commitment shares for $1.0 million. During the year ended 2018, the Company issued 1,399,153 shares to Lincoln Park which included 10,918 commitment shares for $1.8 million. At Market Issuance Sales Agreements (ATM) In September 2017, the Company entered into an At Market Issuance Sales Agreement (the “ATM Agreement”) with Roth Capital Partners, LLC and National Securities Corporation (collectively, the “Agents”). Pursuant to the terms of the Agreement, the Company was permitted to sell from time to time through the Agents shares of the Company's common stock with an aggregate sales price of up to $13.0 million. In June 2019, the Company canceled the ATM Agreement. The Company did not sell any shares under this ATM Agreement in 2019 or 2018. Subsequent to canceling the ATM Agreement with Roth and National, the Company entered into an At Market Issuance Sales Agreement (the “Opco Agreement”) with Oppenheimer &amp; Co. Inc. (the “Agent”) on July 23, 2019. Pursuant to the terms of the Opco Agreement, the Company may sell from time to time through the Agent shares of the Company’s common stock, with an aggregate sales price of up to $15 million (the “Shares”). Any sales of Shares pursuant to the Opco Agreement will be made under the Company’s effective “shelf” registration statement (the “Registration Statement”) on Form S-3 (File No. 333-219434), which became effective on August 21, 2017 and the related prospectus supplement and the accompanying prospectus, as filed with the Securities and Exchange Commission (the “SEC”). Under the Opco Agreement, the Company may sell Shares through the Agent by any method that is deemed an “at the market offering” as defined in Rule 415 under the Securities Act of 1933, as amended. Sales of the Shares, if any, may be made at market prices prevailing at the time of sale, subject to such other terms as may be agreed upon at the time of sale, including a minimum sales price that may be stipulated by the Company’s Board of Directors or a duly authorized committee thereof. The Company or the Agent, under certain circumstances and upon notice to the other, may suspend the offering of the Shares under the Agreement. The offering of the Shares pursuant to the Agreement will terminate upon the sale of Shares in an aggregate offering amount equal to $15 million, or sooner if either the Company or the Agent terminate the Agreement pursuant to its terms. The Company will pay a commission to the Agent of 3.0% of the gross proceeds of the sale of the Shares sold under the Agreement and reimburse the Agent for certain expenses. The Company has also provided the Agent with customary indemnification rights. The Company has not sold any shares under the Opco Agreement. Adoption of 2015 Stock Plan On December 5, 2015, the Board of Directors of the Company approved the Company’s 2015 Stock Plan, which was amended in April 2016 and April 2018. The expiration date of the plan is December 5, 2025 and the total number of underlying shares of the Company’s common stock available for grant to employees, directors and consultants under the plan is 4,500,000 shares, including the 2018 amendment. The awards under the 2015 Stock Plan can be in the form of stock options, stock awards, stock unit awards, or stock appreciation rights. On June 6, 2018, the stockholders approved an amendment to the 2015 Plan to, among other things, increase the number of shares of common stock authorized for issuance under the 2015 Plan by 2,000,000 shares. Stock-based Compensation and Outstanding Awards Under the terms of the Company’s 2015 Stock Plan, as amended, and approved by its stockholders on June 6, 2018, 4.5 million shares of the Company’s common stock are available for grant to employees, non-employee directors and consultants. The 2015 Stock Plan provides for the grant of stock options, stock awards, stock unit awards, or stock appreciation rights. As of December 31, 2019, there were 297,093 shares remaining to be issued under the 2015 Stock Plan. Stock-based compensation expense for the years ended December 31, 2019 and 2018 is as follows (in thousands): Year Ended December 31, 2019 2018 General and administrative $ 1,324 $ 976 Research and development 213 164 Total Stock-Based Compensation $ 1,537 $ 1,140 Each of the Company’s stock-based compensation arrangements are discussed below. Stock Options Stock option awards are generally granted with an exercise price equal to the market price of the Company’s stock at the date of grant. Stock option awards generally have a 10-year contractual term and vest over a 4-year period for employees and over a 1 to 3-year period for directors from the grant date on a straight-line basis over the requisite service period. The grant-date fair value of stock options is determined using the Black-Scholes option-pricing model. Additionally, the Company’s stock options provide for full vesting of unvested outstanding options, in the event of a change of control of the Company. The fair value of each stock option is estimated on the date of grant using the Black-Scholes option valuation model that uses the assumptions noted below. The expected term of the stock option awards was computed using the “plain vanilla” method as prescribed by the Securities and Exchange Commission Staff Accounting Bulletin 107 because the Company does not have sufficient data regarding employee exercise behavior to estimate the expected term. The volatility was determined by referring to the average historical volatility of a peer group of public companies due to the lack of sufficient historical data of its stock price. The risk-free rate for periods within the contractual life of the option is based on the U.S. Treasury yield curve in effect at the time of grant. The fair value of the option grants has been estimated, with the following weighted-average assumptions: Year Ended December 31, 2019 2018 Risk-free interest rate 1.56% to 2.20% 0.95% to 2.24% Volatility 85% to 110% 70.18% to 89.11% Expected life (years) 5.31 to 6.25 5 to 6.25 Expected dividend yield —% —% Stock option activity for the year ended December 31, 2019 is as follows: Number of Shares Weighted Average Grant Date Fair Value Weighted Average Exercise Price Weighted Average Remaining Contractual Term (in years) Aggregate Intrinsic Value Outstanding, December 31, 2018 2,794,000 $ 1.78 $ 2.61 9.43 $ 21,200 Granted 1,170,000 $ 1.03 $ 1.29 Exercised (25,000) $ 0.13 $ 0.20 $ 15,750 Forfeited (103,000) $ 1.29 $ 1.82 Outstanding, December 31, 2019 3,836,000 $ 1.59 $ 2.26 8.34 $ — Exercisable, December 31, 2019 1,194,335 $ 2.16 $ 3.22 7.49 $ — Options granted during 2019 have an aggregated fair value of $1.2 million that was calculated using the Black-Scholes option-pricing model. At December 31, 2019, total compensation cost not yet recognized was $2.9 million and the weighted average period over which this amount is expected to be recognized is 2.49 years. The aggregate fair value of options vesting in the years ended December 31, 2019 and 2018 was $1.3 million and $0.8 million, respectively. Cash received from the exercise of stock options was $5,000 for the year ended December 31, 2019. Restricted Stock In July 2019, the Company granted 316,907 restricted stock units, which vest annually in four equal installments. The weighted average grant date fair value of $1.31 per unit was determined using the closing price of the Company’s common stock on the grant date. Prior to 2019, the Company had not granted any restricted stock awards. Additionally, the Company’s restricted stock unit agreements provide for full vesting of the restricted stock award in the event of a change of control of the Company. During the year ended December 31, 2019, no restricted stock units vested or were forfeited. </t>
  </si>
  <si>
    <t>Income Taxes</t>
  </si>
  <si>
    <t>Income Tax Disclosure [Abstract]</t>
  </si>
  <si>
    <t>Income Taxes The provision for income taxes consists of the following components (in thousands): Year Ended December 31, 2019 2018 Current expense (benefit): Federal $ — $ — State — — Foreign (229) — Current income tax benefit (229) — Deferred expense (benefit): Federal — — State — — Foreign — — Deferred income tax expense — — Total $ (229) $ — The following summarizes activity related to the Company’s valuation allowance (in thousands): Year Ended December 31, 2019 2018 Valuation allowance at beginning of period $ 5,855 $ 2,561 Income tax benefit 3,563 3,294 Release of valuation allowance — — Valuation allowance at end of period $ 9,418 $ 5,855 A reconciliation of the income tax benefit computed using the federal statutory income tax rate to the Company’s effective income tax rate is as follows (in thousands): Year Ended December 31, 2019 2018 Amount Percent Amount Percent Federal tax benefit at statutory rate $ 2,773 21.00 % $ 2,494 21.00 % State tax benefit net of federal (4) (0.03) % 18 0.15 % Foreign rate differential 11 0.09 % 43 0.36 % IPO costs — — % (112) (0.94) % Stock warrant costs 853 6.46 % 669 5.63 % Other permanent differences (72) (0.54) % (8) (0.07) % Permanent PTR items 107 0.81 % 190 1.60 % Stock compensation change (34) (0.26) % — — % Research and development tax credits 229 1.73 % — — % Uncertain tax provision (33) (0.26) % — — % Other (38) (0.29) % — — % Increase in valuation allowance (3,563) (26.98) % (3,294) (27.73) % Total tax (expense) benefit $ 229 1.73 % $ — — % The principal components of the Company’s deferred tax assets and liabilities consist of the following (in thousands): Year Ended December 31, 2019 2018 Deferred tax assets: Start-up costs $ 2,991 $ 1,962 Federal net operating loss carryforwards 5,376 3,153 State tax loss carryforwards 19 21 Foreign net operating loss carryforwards 51 182 Tax credit carryforward 405 190 Interest limitation — 1 Deferred compensation 609 418 Total deferred tax assets $ 9,451 $ 5,927 Less valuation allowance (9,418) (5,855) Net deferred tax assets $ 33 $ 72 Deferred tax liabilities: Fixed assets (33) (72) Total deferred tax liabilities $ (33) $ (72) Net deferred taxes $ — $ — The Company has incurred net operating losses since inception. As of December 31, 2019, the Company had total U.S. federal operating loss carry forwards of approximately $25.6 million. Of this, $6.0 million will expire commencing in 2035, with the rest having no set expiration date. The value of these carryforwards depends on the Company’s ability to generate taxable income. Additionally, because federal tax laws limit the time during which the net operating loss carryforwards may be applied against future taxes, if the Company fails to generate taxable income prior to the expiration dates of the carry forwards the Company may not be able to fully utilize the net operating loss carryforwards to reduce future income taxes. Under the new tax laws, net operating loss carry forwards will not expire beginning for losses generated in the 2018 tax year. However, these net operating losses will only be able to offset 80% of future taxable income. Finally, the Company has not undertaken a detailed analysis of the application of IRC Section 382 with respect to limitations on the utilization of net operating loss carryforwards and other deferred tax assets. However, the Company believes that this matter is not material to the overall tax position within the financial statements due to the full valuation allowance against the net operating losses and the lack of utilization of the net operating losses during tax years open under statute. The Company conducts business in various locations and, as a result, files income tax returns in the United States Federal jurisdiction and in multiple state jurisdictions. As of December 31, 2019, the Company had state operating losses of approximately $0.7 million which expire commencing in 2038. Since the Company is in a loss carryforward position, the Company is generally subject to examination by the U.S. federal, state and local income tax authorities for all tax years in which a loss carryforward is available. Management has evaluated the positive and negative evidence for the realizability of its deferred tax assets. The Company has cumulative losses and there is no assurance of future taxable income, therefore, valuation allowances have been recorded to fully offset the deferred tax asset at December 31, 2019. Management has determined that it is more likely than not that the Company will not recognize the benefits of its federal and state deferred tax assets, and as a result, a valuation allowance of $9.4 million and $5.9 million has been established at December 31, 2019 and 2018, respectively. The change in the valuation allowance for the year ended December 31, 2019 was primarily due to additional operating losses and capitalized research costs. The Company undertakes research and development (R&amp;D) activities that qualify for certain tax credits for US and Australian income tax purposes. The Company has a full valuation allowance against its U.S. federal R&amp;D tax credits. For the 2018 tax year, the Company claimed an Australian credit of approximately $0.2 million on its 2018 Australian tax return. For the 2019 tax year, the potential U.S. and Australian research and development tax credits are not expected to be significant. The company has a liability for unrecognized tax benefits of $0.1 million (excluding accrued interest and penalties) as of December 31, 2019. A reconciliation of the beginning and ending unrecognized tax benefits excluding interest and penalties is as follows (in thousands): Year Ended December 31, 2019 2018 Balance, beginning of year $ 38 $ — Additions for tax positions related to the current year — — Additions for tax positions related to prior years 34 38 Reductions due to lapse of statutes of limitations — — Decreases related to settlements with tax authorities — — Balance, end of year $ 72 $ 38 The Company does not believe that its tax positions will significantly change due to any settlement and/or expiration of statutes of limitations prior to December 31, 2019 within the next year..</t>
  </si>
  <si>
    <t>Commitments and Contingencies</t>
  </si>
  <si>
    <t>Commitments and Contingencies Disclosure [Abstract]</t>
  </si>
  <si>
    <t>Commitments and Contingencies Lease Obligations Payable Effective January 1, 2019, the Company adopted ASC 842, which requires recognition of a right-of use asset and a lease liability for all leases at the commencement date based on the present value of the lease payment over the lease term. In March 2018, the Company entered into a Lease Agreement (the “Lease”) which it uses for its corporate office space and headquarters. The term of the Lease began in August 2018 and will continue for an initial term of 66 months, which may be renewed for an additional 5 years. The Company is required to remit base monthly rent which will increase at an average approximate rate of 3% each year. The Company is also required to pay additional rent in the form of its pro-rata share of certain specified operating expenses of the Landlord. The leased space is located in Houston, Texas. The corporate office lease is classified as an operating lease. In August 2019, the Company entered into an Amended Lease Agreement (the "Lab Lease") which it uses for lab space. The term of the Lease began in September 2019 and will continue for an initial term of 35 months, with no further right or option to renew. The Company is required to remit base monthly rent which will increase at an average approximate rate of 3% each year. The Lab Lease is classified as an operating lease. In August 2019, the Company entered into a sublease with Houston Pharmaceuticals, Inc. ("HPI"). The Company has granted HPI access to all of its Lab Lease space and HPI has agreed to pay the Company 50% of the Company's rent payable under the Lab Lease less 50% of any benefits from any sublease or other lab service agreement the Company may receive from its Lab Lease. Although HPI has access to the Company's Lab Lease space, it is the intent of the parties that they equally share the Lab Lease space for research purposes. The Company recorded approximately $0.01 million in sublease income from the related party for the year ended December 31, 2019. Sublease income is recorded as other income on the Company's condensed consolidated statement of operations and comprehensive loss. The Company recorded lease costs of $0.06 million for the year ended December 31, 2019. The Company made an accounting policy election not to apply the recognition requirements to short-term leases. The Company recognizes the lease payments for short-term leases in profit or loss on a straight-line basis over the lease term, and variable lease payments in the period in which the obligation for those payments is incurred. The Company recorded total expenses for its short-term leases of $0.04 million for the year ended December 31, 2019. The Company recorded lease costs for variable lease payments of $0.03 million for the year ended December 31, 2019. Other supplemental cash flow information for operating leases is as follows (in thousands): Year Ended December 31, 2019 Cash paid for amounts included in the measurement of lease liabilities: Operating cash flows from operating leases $ 74 Right-of-use assets obtained in exchange for lease liabilities: Operating leases $ 321 As of December 31, 2019, future minimum leases under ASC 842 under the Company's operating leases were as follows (in thousands): Maturity of lease liabilities As of December 31, 2019 2020 $ 134 2021 138 2022 105 2023 56 2024 10 2025 and thereafter — Total lease payments $ 443 Less: imputed interest (64) Present value of operating lease liabilities $ 379 As of December 31, 2019, the weighted average remaining lease term is 4.17 and 2.58 for the Lease and Lab Lease, respectively, and the weighted average discount rate is 9.6%. The interest rate implicit in lease contracts is typically not readily determinable and as such, the Company uses an incremental borrowing rate based on a peer analysis using information available at the commencement date, which represents an internally developed rate that would be incurred to borrow, on a collateralized basis, over a similar term, an amount equal to the lease payments in a similar economic environment. During the year ended December 31, 2019, in addition to the initial adoption of the lease standard, the Company amended its Lab Lease which required additional right of use assets and liabilities to be recorded. Licenses MD Anderson Under agreements associated with Annamycin, the WP1122 Portfolio, and the WP1066 Portfolio, which includes WP1732, all described below, the Company is responsible for certain license, milestone and royalty payments over the course of the agreements. Annual license fees can cost as high as $0.1 million depending upon the anniversary, milestone payments for the commencement of phase II and phase III clinical trials can cost as high as $0.5 million. Other milestone payments for submission of an NDA to the FDA and receipt of first marketing approval for sale of a license product can be as high as $0.6 million. Royalty payments can range in the single digits as a percent of net sales on drug products or flat fees as high as $0.6 million, depending upon certain terms and conditions. Not all of these payments are applicable to every drug. Total expenses under these agreements were $0.2 million and $0.3 million, respectively, for the years ended December 31, 2019 and 2018. On June 29, 2017, the Company entered into an agreement with MD Anderson licensing certain technology related to the method of preparing Liposomal Annamycin. WP1122 Portfolio The rights and obligations to an April 2012 Patent and Technology License Agreement entered into by and between IntertechBio and MD Anderson (the “IntertechBio Agreement”) have been assigned to MBI. Therefore, MBI has obtained a royalty-bearing, worldwide, exclusive license to intellectual property, including patent rights, related to our WP1122 Portfolio and to our drug product candidate, WP1122. WP1066 Portfolio The rights and obligations to a June 2010 Patent and Technology License Agreement entered into by and between Moleculin LLC and MD Anderson (the “Moleculin Agreement”) have been assigned MBI. Therefore, MBI has obtained a royalty-bearing, worldwide, exclusive license to intellectual property rights, including patent rights, related to its WP1066 drug product candidate. In consideration, the Company must make payments to MD Anderson including an up-front payment, milestone payments and minimum annual royalty payments for sales of products developed under the license agreement. Annual Maintenance fee payments will no longer be due upon marketing approval in any country of a licensed product. One-time milestone payments are due upon commencement of the first Phase III study for a licensed product within the United States, Europe, China or Japan; upon submission of the first NDA for a licensed product in the United States; and upon receipt of the first marketing approval for sale of a licensed product in the United States. The rights the Company has obtained pursuant to the assignment of the Moleculin Agreement are made subject to the rights of the U.S. government to the extent that the technology covered by the licensed intellectual property was developed under a funding agreement between MD Anderson and the U.S. government. HPI MBI entered into an out-licensing agreement with Houston Pharmaceuticals, Inc. (“HPI”), pursuant to which it granted certain intellectual property rights to HPI, including rights covering the potential drug candidate, WP1066 (“HPI Out-Licensing Agreement”). Under the HPI Out-Licensing Agreement the Company was required to make quarterly payments totaling $0.75 million for the first twelve quarters following the effective date of the HPI Out-Licensing Agreement, or May 2, 2016, in consideration for the right to development data related to the development of licensed products. Notwithstanding the Company's obligation to make the foregoing payments, the HPI Out-Licensing Agreement did not obligate HPI to conduct any research or to meet any milestones. Upon payment in the amount of $1.0 million to HPI within three years of the effective date of the HPI Out-Licensing Agreement ("HPI Option Repurchase Payment") MBI regained all rights to the licensed subject matter and rights to any and all development data and any regulatory submissions including any IND, NDA or ANDA related to the licensed subject matter and can end the license without any other obligation other than the aforementioned quarterly payments. The option repurchase payment was paid on April 30, 2019 for $1.0 million and, accordingly, the HPI Out-Licensing Agreement was terminated. The $1.0 million payment was accrued and expensed under research and development in 2018. Total expenses related to HPI were $0.1 million and $1.3 million, for the years ended December 31, 2019 and 2018, respectively. In February 2018, we entered into a license agreement with MD Anderson covering a new group of molecules recently discovered in connection with research it has been sponsoring, called WP1732, a part of the WP1066 Portfolio. On March 16, 2020, the Company entered into two agreements with HPI. The first agreement, which has a term of two years, continues a prior consulting arrangement with HPI on the Company's licensed molecules and requires payments for $0.04 million per quarter to HPI. The second agreement, which can be cancelled with sixty days notice by either party, allows the Company's employees access to laboratory equipment owned by HPI and this requires a payment of $0.02 million per quarter to HPI. Sponsored Research Agreements with MD Anderson In January 2017, MBI amended its Sponsored Laboratory Study Agreement with MD Anderson where it was extended to the end of October 2018. In December 2017, MBI extended this Agreement until the end of October 2019 for total payment amount of $0.3 million spread over that period of time. In September 2018, the Company extended this Agreement until the end of October 2020 for total payment amount of $0.4 million spread over that period of time. In June 2019, the Company amended the Agreement to support the continuation of the project for total payment amount of $0.4 million. In October 2019, the Company amended the agreement until the end of October 2021 for a total additional payment amount of $0.4 million. The expenses recognized under the MD Anderson agreement with regards to the Sponsored Laboratory Study were $0.5 million and $0.4 million, respectively for the years ended December 31, 2019 and 2018. Other Licenses Dermin In 2015, we obtained the rights and obligations for certain patent and technology development and license agreements with Dermin Sp. Zoo ("Dermin"). In connection with such agreements, certain intellectual property rights related to Annamycin, our WP1122 portfolio, and our WP1066 portfolio have been licensed to Dermin and Dermin has been granted a royalty-bearing, exclusive license to manufacture, have manufactured, use, import, offer to sell and/or sell products in the field of human therapeutics under the licensed intellectual property. With respect to Annamycin, the license is limited to the countries of Poland, Ukraine, Czech Republic, Hungary, Romania, Slovakia, Belarus, Lithuania, Latvia, Estonia, Netherlands, Turkey, Belgium, Switzerland, Austria, Sweden, Greece, Portugal, Norway, Denmark, Ireland, Finland, Luxembourg, Iceland, Kazakhstan, Russian Federation, Uzbekistan, Georgia, Armenia, Azerbaijan and Germany; provided that we have the right to remove Germany from the list of covered territories with a $0.5 million payment. With respect to WP1122, the license is limited to the countries of Belarus, Russia, Kazakhstan, Uzbekistan, Turkmenistan, Czech Republic, Estonia, Hungary, Latvia, Lithuania, Poland, Romania, Slovakia and Ukraine. With respect to WP1066, the license is limited to the countries of Belarus, Czech Republic, Estonia, Hungary, Latvia, Lithuania, Poland, Romania, Slovakia and Ukraine. In each case, Dermin will pay a royalty for the sale of any licensed product in the licensed territories and will pay all out-of-pocket expenses incurred in filing, prosecuting and maintaining the licensed patents for which the license has been granted in the licensed territories. Dermin also agreed to provide a percentage of certain consideration that Dermin receives pursuant to sublicense agreements. In July 2019, Dermin assigned its rights under the foregoing license agreements to an affiliated entity, Exploration Invest Pte Ltd. (“Exploration”). On July 30, 2019, the Company and Exploration entered into a License Modification Agreement pursuant to which the Company agreed to issue Exploration shares of Company common stock valued at $0.5 million (based on the greater of the closing price of the common stock on the date of the agreement or the 10-day average closing price prior to the date of the agreement) in exchange for the modifying the license agreements to: (i) limit the licensed territory solely to Poland; and (ii) limit the patent rights and technology rights licensed to Exploration to the patent rights and technology rights that existed on the date the original license agreements were entered into with Dermin. In August 2019, the Company issued 429,978 shares of Company common stock to Exploration to satisfy this commitment. WPD Pharmaceuticals In February 2019, the Company sublicensed certain intellectual property rights, including rights to Annamycin, its WP1122 portfolio, and its WP1066 portfolio to WPD Pharmaceuticals sp. z o.o. (“WPD”) (the “WPD Agreement”). WPD is affiliated with Dr. Waldemar Priebe, one of the Company's founders and largest shareholder. Under the WPD Agreement, the Company granted WPD a royalty-bearing, exclusive license to research, develop, manufacture, have manufactured, use, import, offer to sell and/or sell products in the field of human therapeutics under the licensed intellectual property in the countries of Germany, Poland, Estonia, Latvia, Lithuania, Belarus, Ukraine, Moldova, Romania, Armenia, Azerbaijan, Georgia, Slovakia, Czech Republic, Hungary, Uzbekistan, Kazakhstan, Greece, Austria, Russia, Netherlands, Turkey, Belgium, Switzerland, Sweden, Portugal, Norway, Denmark, Ireland, Finland, Luxembourg, Iceland (“licensed territories”), provided that the Company has the right to buyback Germany from the licensed territories by making a payment $0.5 million. On July 30, 2019, the Company entered into the aforementioned July 30, 2019 agreement with Dermin that satisfied the foregoing buyback right, and as such, Germany is no longer considered part of the licensed territories. In consideration for entering into the WPD Agreement, WPD agreed that it must use Commercially Reasonable Development Efforts to develop and commercialize products in the licensed territories. For purposes of the WPD Agreement, the term “Commercially Reasonable Development Efforts” means the expenditure by or on behalf of WPD or any of its affiliates of at least: (i) $2.5 million during the first two two Animal Life Sciences In February 2019, the Company sublicensed certain intellectual property rights, including rights to Annamycin, its WP1122 portfolio, and its WP1066 portfolio in the field of non-human animals to ALI (the “ALI Agreement”). ALI is affiliated with Dr. Waldemar Priebe, one of its founders and its largest shareholder. Under the ALI Agreement, the Company granted ALI a worldwide royalty-bearing, exclusive license to research, develop, manufacture, have manufactured, use, import, offer to sell and/or sell products in the field of non-human animals under the licensed intellectual property. This license is subject to the terms in the prior agreements entered into by the Company and MDA. Under the ALI Agreement, the Company has the right to name an observer to ALI's board of directors. In August 2019, the Company named its Chairman and CEO Walter V. Klemp to that position. Since ALI and WPD are beginning the process to develop and commercialize products using the sublicensed intellectual property rights, the Company is currently unable to predict whether ALI and WPD will be successful in developing such products or when the Company may recognize royalty revenues related to such products. Employment Agreements The Company has agreements with certain executive and other employees to provide benefits in the event of termination. The base salary and certain other benefits would aggregate approximately $0.9 million using the rate of compensation in effect at December 31, 2019.</t>
  </si>
  <si>
    <t>Subsequent Events</t>
  </si>
  <si>
    <t>Subsequent Events [Abstract]</t>
  </si>
  <si>
    <t>Subsequent Events In addition to the subsequent events discussed elsewhere in these notes, see below for a discussion of our subsequent events occurring after December 31, 2019. Offering In February 2020, the Company entered into subscription agreements with certain institutional investors for the sale by the Company of up to 7,500,000 shares of common stock and warrants to purchase 5,625,000 shares of common stock at $0.80 per share and related warrant. The warrants will be exercisable six months from the date of issuance at a price of $1.05 per share and will expire five years from the date they are first exercisable. The shares of common stock are being offered together with the warrants, but the securities will be issued separately and will be separately transferable. Total proceeds of the offering were approximately $6.0 million, prior to deducting the placement agent fees and other estimated offering expenses. Pandemic In March 2020, the World Health Organization declared the outbreak of a novel Coronavirus (COVID-19) as a pandemic, which continues to spread throughout the United States. The spread of COVID-19 has caused significant volatility in U.S. and international markets, including Poland, where the Company conducts some of its clinical trials and Italy, where its drug supply is produced. There has been no interruption of its drug supply, and some Polish clinics where the Company is conducting trials have limited access on monitoring activities, which for now has not slowed the progress of its trials. This could change at any time. Furthermore, there is significant uncertainty around the breadth and duration of business disruptions related to COVID-19, as well as its impact on the US and international economies and, as such, the Company is unable to determine if it will have a material impact to its operations.</t>
  </si>
  <si>
    <t>Basis of presentation, principles of consolidation and significant accounting policies (Policies)</t>
  </si>
  <si>
    <t>Basis of Presentation</t>
  </si>
  <si>
    <t>Basis of Presentation - The accompanying consolidated financial statements and related notes have been prepared in accordance with accounting principles generally accepted in the United States of America (“U.S. GAAP”) for financial information, and in accordance with the rules and regulations of the United States Securities and Exchange Commission (the “SEC”).</t>
  </si>
  <si>
    <t>Principles of Consolidation</t>
  </si>
  <si>
    <t xml:space="preserve">Principles of consolidation - The accompanying consolidated financial statements include the accounts of the Company and its wholly owned subsidiary. All intercompany balances and transactions have been eliminated in consolidation. The company views its operations and manages its business in one operating segment. All material long-lived assets of the </t>
  </si>
  <si>
    <t>Segment Reporting</t>
  </si>
  <si>
    <t>In accordance with FASB ASC Topic 280, Segment Reporting, we view our operations and manage our business as one segment. As a result, the financial information disclosed herein represents all of the material financial information related to our principal operating segment.</t>
  </si>
  <si>
    <t>Use of Estimates</t>
  </si>
  <si>
    <t>Use of Estimates - The preparation of these consolidated financial statements requires management to make estimates and assumptions that affect the reported amounts of assets and liabilities at the date of the financial statements and the reported amounts of expenses during the reporting period. Actual results could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financial statements. Estimates are used in the following areas, among others: fair value estimates on intangible assets, warrants, and stock-based compensation expense, as well as accrued expenses and taxes.</t>
  </si>
  <si>
    <t>Going Concern</t>
  </si>
  <si>
    <t>Going Concern - These consolidated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necessary financing to continue operations and the attainment of profitable operations. As of December 31, 2019, the Company has incurred a consolidated accumulated deficit of $39.6 million since inception and had not yet generated any revenue from operations. Additionally, management anticipates that its consolidated cash on hand as of December 31, 2019 plus the additional cash generated from its equity offering subsequent to year-end, discussed further in Note 9. Subsequent Events, within these notes to the consolidated financial statements, is sufficient to fund its planned operations into but not beyond the near term.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government or other third-party funding, commercialization, marketing and distribution arrangements, other collaborations, strategic alliances and licensing arrangements and delay planned cash outlays or a combination thereof. Management cannot be certain that such events or a combination thereof can be achieved.</t>
  </si>
  <si>
    <t>Cash and Cash Equivalents</t>
  </si>
  <si>
    <t>Cash and Cash Equivalents - The Company considers all highly liquid accounts with original maturities of three months or less at the date of acquisition to be cash equivalents. Periodically in the ordinary course of business, the Company may carry cash balances at financial institutions in excess of the insured limits of $250,000.</t>
  </si>
  <si>
    <t>Property and equipment</t>
  </si>
  <si>
    <t>Property and equipment - Property and equipment are recorded at cost and depreciated over their estimated useful lives using the straight-line depreciation method as follows: Leasehold improvement Shorter of estimated useful lives or the term of the lease Computer equipment 2 years Software 3 years Machinery and equipment 2 to 5 years Furniture and office equipment 2 to 7 years</t>
  </si>
  <si>
    <t>Intangible assets - Intangible assets with finite lives are amortized using the straight-line method over their estimated period of benefit. Acquired intangible assets identified as in-process research and development ("IPR&amp;D") assets, are considered indefinite lived until the completion or abandonment of the associated research and development efforts. If the associated research and development effort is abandoned, the related IPR&amp;D assets will be written-off and the Company will record a noncash impairment loss on its statements of operations. For those compounds that reach commercialization, the IPR&amp;D assets will be amortized over their estimated useful lives. We evaluate the recoverability of intangible assets periodically and take into account events or circumstances that warrant revised estimates of useful lives or that indicate that impairment exists. No impairments of intangible assets have been identified during any of the periods presented. Intangible assets are tested for impairment on an annual basis, and between annual tests if indicators of potential impairment exist, using a fair-value-based approach.</t>
  </si>
  <si>
    <t>Operating Lease Right-of-Use Asset</t>
  </si>
  <si>
    <t>Operating Lease Right-of-Use Asset - The Company determines if an arrangement is a lease at contract inception or during modifications or renewal of an existing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The lease payments used to determine the Company's operating lease assets may include lease incentives, stated rent increases and escalation clauses linked to rates of inflation when determinable and are recognized in the Company's operating lease assets in the Company's condensed consolidated balance sheet. The Company has elected the practical expedient and does not separate lease components from nonlease components for its leases. The Company's operating leases are reflected in operating lease right-of-use asset ("ROU"), accrued expenses and other current liabilities, and operating lease liability - long-term in the Company's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Refer to Note 8 - Commitments and Contingencies - Lease Obligations Payable for additional information related to the Company’s operating leases.</t>
  </si>
  <si>
    <t>Cost Method Investments</t>
  </si>
  <si>
    <t>Cost Method Investment - The Company's cost method investment consists of an investment in a private company in which it does not have the ability to exercise significant influence over its operating and financial activities. Management evaluates this investment for possible impairment quarterly.</t>
  </si>
  <si>
    <t>Fair Value of Financial Instruments</t>
  </si>
  <si>
    <t>Fair Value of Financial instruments - The Company's financial instruments consist primarily of non-trade receivables, account payables, accrued expenses and a warrant liability. The carrying amount of non-trade receivables, accounts payables, and accrued expenses approximates their fair value because of the short-term maturity of such. The Company has categorized its assets and liabilities that are valued at fair value on a recurring basis into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pany’s financial assets and liabilities recorded at fair value on a recurring basis include the fair value of our warrant liability discussed in Note 5.</t>
  </si>
  <si>
    <t>Income Taxes -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accounts for uncertain tax positions in accordance with the provisions of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t>
  </si>
  <si>
    <t>Translation of Foreign Currencies</t>
  </si>
  <si>
    <t>Translation of Foreign Currencies - The functional currency for our foreign subsidiary is the local currency. For our non-U.S.subsidiary that transacts in a functional currency other than the U.S. dollar, assets and liabilities are translated at current rates of exchange at the balance sheet date. Income and expense items are translated at the average foreign currency rates for the period. Adjustments resulting from the translation of the financial statements of our foreign operations into U.S. dollars are excluded from the determination of net income and are recorded in accumulated other comprehensive income, a separate component of equity.</t>
  </si>
  <si>
    <t>Stock-based Compensation</t>
  </si>
  <si>
    <t xml:space="preserve">Stock-based Compensation - Stock-based compensation expense includes the estimated fair value of equity awards vested or expected to vest during the reporting period. The Company accounts for its stock-based compensation awards in accordance with FASB ASC Topic 718, Compensation—Stock Compensation (“ASC 718”). ASC 718 requires all stock-based </t>
  </si>
  <si>
    <t>Loss Per Common Share</t>
  </si>
  <si>
    <t>Loss Per Common Share - Basic net loss per common share is computed by dividing net loss available to common shareholders by the weighted-average number of common shares outstanding during the period. For purposes of this calculation, options to purchase common stock, restricted stock units subject to vesting and warrants to purchase common stock were considered to be common stock equivalents.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Research and Development Costs</t>
  </si>
  <si>
    <t>Research and Development Costs - Research and development costs are expensed as incurred.</t>
  </si>
  <si>
    <t>Reclassifications</t>
  </si>
  <si>
    <t>Reclassifications - A reclassification was made to the prior period financial statements to conform to the 2019 presentation. Such reclassification did not affect net loss as previously reported.</t>
  </si>
  <si>
    <t>Subsequent Events - The Company’s management reviewed all material events through the date these consolidated financial statements were issued for subsequent event disclosure consideration as described in Note 9.</t>
  </si>
  <si>
    <t>Recent Accounting Pronouncements</t>
  </si>
  <si>
    <t>Recent Accounting Pronounc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Company adopted this standard on January 1, 2019 using the modified retrospective transition method. Therefore, prior period financial information before adoption has not been adjusted and continues to be reflected in accordance with the Company's historical accounting policy. Upon adoption, the Company recognized a ROU asset of $0.1 million, an operating lease liability of $0.2 million and there was no cumulative-effect adjustment to the opening balance of retained earnings as of January 1, 2019. The standard establishes a ROU asset model that requires the lessee to recognize a ROU asset and lease liability on the balance sheet for all leases with a term longer than 12 months. (see Note 8 Commitments and Contingencies) In June 2018, the FASB issued ASU No. 2018-07, Compensation - Stock Compensation (Topic 718) Improvements to Non-employee Share-Based Payment Accounting ("ASU 2018-07"). ASU 2018-07 affects all entities that enter into share-based payment transactions for acquiring goods and services from non-employees. The amendments in this ASU expand the scope of Topic 718 to include share-based payment transactions for acquiring goods and services from non-employees. The amendments in this ASU are effective for public business entities for fiscal years beginning after December 15, 2018, including interim periods within that fiscal year. Early adoption permitted, but no earlier than an entity's adoption date of Topic 606. The Company adoption of this pronouncement effective January 1, 2018 did not have a material impact on the Company's consolidated financial statements. In August 2018, the FASB issued ASU No. 2018-13, Fair Value Measurement (Topic 820) ("ASU 2018-13"). ASU 2018-13 modifies the disclosure requirements on fair value measurements in Topic 820, Fair Value Measurement, based on the concepts in the Concepts Statement, including the consideration of costs and benefits. The amendments in this ASU are effective for all entities for fiscal years, and interim periods within those fiscal years, beginning after December 15, 2019. The Company adoption of this pronouncement effective January 1, 2018 did not have a material impact on the Company's consolidated financial statements. In December 2019, the FASB issued ASU No. 2019-12, Income Taxes (Topic 740) ("ASU 2019-12"). ASU 2019-12 modifies the requirements for the timing of adoption of enacted change in tax law. The effects of changes on taxes currently payable or refundable for the current year must be reflected in the computation of annual effective tax rate in the first interim period that includes the enactment date of the new legislation, beginning after December 15, 2020. Early adoption is permitted upon issuance of this ASU. The Company is currently evaluating the impact that this standard will have, if any, on its financial statements. The Company does not believe that any other recently issued effective pronouncements, or pronouncements issued but not yet effective, if adopted, would have a material effect on the accompanying financial statements.</t>
  </si>
  <si>
    <t>Basis of presentation, principles of consolidation and significant accounting policies (Tables)</t>
  </si>
  <si>
    <t>Schedule of Prepaid Expenses and Other Current Assets</t>
  </si>
  <si>
    <t xml:space="preserve">Prepaid expenses and other current assets consist of the following (in thousands): December 31, 2019 2018 Vendor prepayments and deposits $ 1,857 $ 238 Prepaid insurance 352 171 Non-trade receivables 1 56 Related party receivables 10 — Other 529 375 Total prepaid expenses and other current assets $ 2,749 $ 840 </t>
  </si>
  <si>
    <t>Schedule of Property Plant And Equipment Useful Lives</t>
  </si>
  <si>
    <t>Property and equipment are recorded at cost and depreciated over their estimated useful lives using the straight-line depreciation method as follows: Leasehold improvement Shorter of estimated useful lives or the term of the lease Computer equipment 2 years Software 3 years Machinery and equipment 2 to 5 years Furniture and office equipment 2 to 7 years</t>
  </si>
  <si>
    <t>Schedule of Financial Assets and Liabilities Reported at Fair Value</t>
  </si>
  <si>
    <t xml:space="preserve">The following table provides the financial assets and liabilities reported at fair value and measured on a recurring basis at December 31, 2019 and 2018 (in thousands): Description Liabilities Measured at Fair Value Quoted Prices in Active Markets for Identical Assets (Level 1) Significant Other Observable Inputs (Level 2) Significant Other Unobservable Inputs (Level 3) Fair value of warrant liability: December 31, 2019 $ 5,818 $ — $ — $ 5,818 December 31, 2018 $ 1,508 $ — $ — $ 1,508 The following table provides a summary of changes in fair value associated with the Level 3 liabilities for the years ended December 31, 2019 and 2018 (in thousands): Warrant Liability Current Warrant Liability Long-Term Warrant Liability Total December 31, 2017 $ 503 $ — $ 503 Issuances of warrants — 4,203 4,203 Change in fair value - net (310) (2,875) (3,185) Exercise of warrants (13) — (13) December 31, 2018 $ 180 $ 1,328 $ 1,508 Reclass of liability between long-term and current (4,490) 4,490 — Exercise of warrants (3,174) — (3,174) Issuances of warrants 11,546 — 11,546 Change in fair value - net (4,062) — (4,062) December 31, 2019 $ — $ 5,818 $ 5,818 </t>
  </si>
  <si>
    <t>Accrued expenses and other current liabilities (Tables)</t>
  </si>
  <si>
    <t>Schedule of Accrued Expenses and Other Current Liabilities</t>
  </si>
  <si>
    <t xml:space="preserve">Accrued expenses and other current liabilities at December 31, 2019 and 2018 consist of the following components (in thousands): December 31, 2019 2018 Accrued payroll and bonuses $ 436 $ 492 Accrued legal and professional fees 272 91 Accrued license fees and sponsored research agreements 201 1,147 Accrued other 164 227 Operating lease liability - current 103 — Related party payable 99 — Accrued clinical testing 93 95 Accrued drug manufacturing costs 49 400 $ 1,417 $ 2,452 </t>
  </si>
  <si>
    <t>Warrants (Tables)</t>
  </si>
  <si>
    <t>Schedule of Warrants Outstanding</t>
  </si>
  <si>
    <t>At December 31, 2019 and 2018, the Company has the following warrants outstanding, Number of Shares Under Outstanding Warrants at December 31, 2019 Number of Shares Under Outstanding Warrants at December 31, 2018 Weighted Average Exercise Price at December 31, 2019 $ Remaining Contractual Life at December 31, 2019 (No.Years) Liability Classified Warrants (1) Issued February 2017 404,002 410,020 $ 1.50 2.13 Issued February 2018 2,273,700 2,273,700 $ 2.80 3.61 Issued June 2018 (2) 742,991 742,991 $ 2.03 3.94 Issued March 2019 1,585,500 — $ 1.10 4.24 Issued April 2019 5,250,000 — $ 1.75 4.32 10,256,193 3,426,711 $ 1.89 Equity Classified Warrants Issued May 2016 - Bonwick 107,802 107,802 $ 7.50 1.34 Issued July 2017 - Consulting (3) 150,000 150,000 $ 2.61 2.58 Issued April 2018 - Consulting 100,000 100,000 $ 3.00 1.25 Issued August 2019 - Consulting 150,000 — $ 1.64 2.61 507,802 357,802 $ 3.44 Balance outstanding and exercisable 10,763,995 3,784,513 $ 1.97 (1) 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Also, the Company may voluntarily reduce the warrant exercise price for its warrants issued in March 2019 and February 2017 and may voluntarily extend the contractual term of its warrants issued in February 2017. (2) Includes warrants to purchase 710,212 shares at an exercise price of $2.02, expiring December 22, 2023, and warrants to purchase 32,779 shares at an exercise price of $2.32, expiring June 21, 2023. (3) Includes warrants to purchase 100,000 shares at an exercise price of $2.41 and warrants to purchase 50,000 shares at an exercise price of $3.00.</t>
  </si>
  <si>
    <t>Schedule of Assumptions Used</t>
  </si>
  <si>
    <t xml:space="preserve">The assumptions used in determining the fair value of the Company’s outstanding liability classified warrants are as follows: Year Ended December 31, 2019 2018 Risk-free interest rate 1.58% to 1.67 % 2.46 % to 2.51 % Volatility 97.50% to 107.50 % 75.00 % to 80.00 % Expected life (years) 2.12 to 4.32 3.12 to 4.98 Dividend yield —% —% The fair value of the option grants has been estimated, with the following weighted-average assumptions: Year Ended December 31, 2019 2018 Risk-free interest rate 1.56% to 2.20% 0.95% to 2.24% Volatility 85% to 110% 70.18% to 89.11% Expected life (years) 5.31 to 6.25 5 to 6.25 Expected dividend yield —% —% </t>
  </si>
  <si>
    <t>Schedule of Warrant Activity</t>
  </si>
  <si>
    <t>A summary of the Company's liability classified warrant activity during the year ended December 31, 2019 and related information follows: Number of Shares Under Warrant Range of Warrant Exercise Price per Share Weighted Average Exercise Price Weighted Average Remaining Contractual Life (Years) Outstanding at December 31, 2018 3,426,711 $ 1.50 to $ 2.80 $ 2.48 4.53 Granted 8,242,500 $ 1.10 to $ 1.75 $ 1.51 — Exercised (1,413,018) $ 1.10 to $ 1.50 $ 1.10 — Expired — $ — $ — $ — — Outstanding at December 31, 2019 10,256,193 $ 1.10 to $ 2.80 $ 1.89 4.04 Vested and Exercisable at December 31, 2019 10,256,193 $ 1.10 to $ 2.80 $ 1.89 4.04</t>
  </si>
  <si>
    <t>Equity (Tables)</t>
  </si>
  <si>
    <t>Components of Share-Based Compensation</t>
  </si>
  <si>
    <t xml:space="preserve">Stock-based compensation expense for the years ended December 31, 2019 and 2018 is as follows (in thousands): Year Ended December 31, 2019 2018 General and administrative $ 1,324 $ 976 Research and development 213 164 Total Stock-Based Compensation $ 1,537 $ 1,140 </t>
  </si>
  <si>
    <t>Summary of Option Activities</t>
  </si>
  <si>
    <t xml:space="preserve">Stock option activity for the year ended December 31, 2019 is as follows: Number of Shares Weighted Average Grant Date Fair Value Weighted Average Exercise Price Weighted Average Remaining Contractual Term (in years) Aggregate Intrinsic Value Outstanding, December 31, 2018 2,794,000 $ 1.78 $ 2.61 9.43 $ 21,200 Granted 1,170,000 $ 1.03 $ 1.29 Exercised (25,000) $ 0.13 $ 0.20 $ 15,750 Forfeited (103,000) $ 1.29 $ 1.82 Outstanding, December 31, 2019 3,836,000 $ 1.59 $ 2.26 8.34 $ — Exercisable, December 31, 2019 1,194,335 $ 2.16 $ 3.22 7.49 $ — </t>
  </si>
  <si>
    <t>Income Taxes (Tables)</t>
  </si>
  <si>
    <t>Schedule of Components of Income Tax Expense (Benefit)</t>
  </si>
  <si>
    <t xml:space="preserve">The provision for income taxes consists of the following components (in thousands): Year Ended December 31, 2019 2018 Current expense (benefit): Federal $ — $ — State — — Foreign (229) — Current income tax benefit (229) — Deferred expense (benefit): Federal — — State — — Foreign — — Deferred income tax expense — — Total $ (229) $ — </t>
  </si>
  <si>
    <t>Schedule of Valuation Allowance</t>
  </si>
  <si>
    <t xml:space="preserve">The following summarizes activity related to the Company’s valuation allowance (in thousands): Year Ended December 31, 2019 2018 Valuation allowance at beginning of period $ 5,855 $ 2,561 Income tax benefit 3,563 3,294 Release of valuation allowance — — Valuation allowance at end of period $ 9,418 $ 5,855 </t>
  </si>
  <si>
    <t>Schedule of Effective Income Tax Rate Reconciliation</t>
  </si>
  <si>
    <t>A reconciliation of the income tax benefit computed using the federal statutory income tax rate to the Company’s effective income tax rate is as follows (in thousands): Year Ended December 31, 2019 2018 Amount Percent Amount Percent Federal tax benefit at statutory rate $ 2,773 21.00 % $ 2,494 21.00 % State tax benefit net of federal (4) (0.03) % 18 0.15 % Foreign rate differential 11 0.09 % 43 0.36 % IPO costs — — % (112) (0.94) % Stock warrant costs 853 6.46 % 669 5.63 % Other permanent differences (72) (0.54) % (8) (0.07) % Permanent PTR items 107 0.81 % 190 1.60 % Stock compensation change (34) (0.26) % — — % Research and development tax credits 229 1.73 % — — % Uncertain tax provision (33) (0.26) % — — % Other (38) (0.29) % — — % Increase in valuation allowance (3,563) (26.98) % (3,294) (27.73) % Total tax (expense) benefit $ 229 1.73 % $ — — %</t>
  </si>
  <si>
    <t>Schedule of Deferred Tax Assets and Liabilities</t>
  </si>
  <si>
    <t xml:space="preserve">The principal components of the Company’s deferred tax assets and liabilities consist of the following (in thousands): Year Ended December 31, 2019 2018 Deferred tax assets: Start-up costs $ 2,991 $ 1,962 Federal net operating loss carryforwards 5,376 3,153 State tax loss carryforwards 19 21 Foreign net operating loss carryforwards 51 182 Tax credit carryforward 405 190 Interest limitation — 1 Deferred compensation 609 418 Total deferred tax assets $ 9,451 $ 5,927 Less valuation allowance (9,418) (5,855) Net deferred tax assets $ 33 $ 72 Deferred tax liabilities: Fixed assets (33) (72) Total deferred tax liabilities $ (33) $ (72) Net deferred taxes $ — $ — </t>
  </si>
  <si>
    <t>Schedule of Reconciliation of Unrecognized Tax Benefits</t>
  </si>
  <si>
    <t xml:space="preserve">A reconciliation of the beginning and ending unrecognized tax benefits excluding interest and penalties is as follows (in thousands): Year Ended December 31, 2019 2018 Balance, beginning of year $ 38 $ — Additions for tax positions related to the current year — — Additions for tax positions related to prior years 34 38 Reductions due to lapse of statutes of limitations — — Decreases related to settlements with tax authorities — — Balance, end of year $ 72 $ 38 </t>
  </si>
  <si>
    <t>Commitments and Contingencies (Tables)</t>
  </si>
  <si>
    <t>Other Supplemental Cash Flow Information for Operating Leases</t>
  </si>
  <si>
    <t xml:space="preserve">Other supplemental cash flow information for operating leases is as follows (in thousands): Year Ended December 31, 2019 Cash paid for amounts included in the measurement of lease liabilities: Operating cash flows from operating leases $ 74 Right-of-use assets obtained in exchange for lease liabilities: Operating leases $ 321 </t>
  </si>
  <si>
    <t>Minimum Aggregate Future Lease Commitments</t>
  </si>
  <si>
    <t xml:space="preserve">As of December 31, 2019, future minimum leases under ASC 842 under the Company's operating leases were as follows (in thousands): Maturity of lease liabilities As of December 31, 2019 2020 $ 134 2021 138 2022 105 2023 56 2024 10 2025 and thereafter — Total lease payments $ 443 Less: imputed interest (64) Present value of operating lease liabilities $ 379 </t>
  </si>
  <si>
    <t>Nature of Business and Liquidity (Details)</t>
  </si>
  <si>
    <t>Dec. 31, 2019drug</t>
  </si>
  <si>
    <t>Dec. 31, 2019drugapproach</t>
  </si>
  <si>
    <t>Dec. 31, 2019projectdrug</t>
  </si>
  <si>
    <t>Dec. 31, 2019drugtechnology</t>
  </si>
  <si>
    <t>Dec. 31, 2019candidatedrug</t>
  </si>
  <si>
    <t>Feb. 28, 2019</t>
  </si>
  <si>
    <t>Subsequent Event [Line Items]</t>
  </si>
  <si>
    <t>Number of drug technologies | technology</t>
  </si>
  <si>
    <t>Number of drug candidates</t>
  </si>
  <si>
    <t>Number of different approaches to treating cancer | approach</t>
  </si>
  <si>
    <t>Number of other drug development projects | project</t>
  </si>
  <si>
    <t>Number of drugs in clinical trials | drug</t>
  </si>
  <si>
    <t>Licensing Agreements</t>
  </si>
  <si>
    <t>Market exclusivity period</t>
  </si>
  <si>
    <t>7 years</t>
  </si>
  <si>
    <t>ALI</t>
  </si>
  <si>
    <t>Ownership percentage in equity method investment</t>
  </si>
  <si>
    <t>10.00%</t>
  </si>
  <si>
    <t>EU</t>
  </si>
  <si>
    <t>Market exclusivity extension period</t>
  </si>
  <si>
    <t>10 years</t>
  </si>
  <si>
    <t>Food and Drug Administration</t>
  </si>
  <si>
    <t>5 years</t>
  </si>
  <si>
    <t>Basis of presentation, principles of consolidation and significant accounting policies - Narrative (Details) shares in Millions</t>
  </si>
  <si>
    <t>Dec. 31, 2019USD ($)segmentshares</t>
  </si>
  <si>
    <t>Dec. 31, 2018USD ($)shares</t>
  </si>
  <si>
    <t>Dec. 31, 2017USD ($)</t>
  </si>
  <si>
    <t>Jan. 01, 2019USD ($)</t>
  </si>
  <si>
    <t>Description Of Business And Summary Of Significant Accounting Policies [Line Items]</t>
  </si>
  <si>
    <t>Number of operating segments | segment</t>
  </si>
  <si>
    <t>Cash insured limit</t>
  </si>
  <si>
    <t>Vendor prepayment deposits</t>
  </si>
  <si>
    <t>Impairment of intangible assets</t>
  </si>
  <si>
    <t>Antidilutive shares excluded from computation of earnings per share (in shares) | shares</t>
  </si>
  <si>
    <t>ROU asset</t>
  </si>
  <si>
    <t>Lease liability</t>
  </si>
  <si>
    <t>ASU 2016-02</t>
  </si>
  <si>
    <t>Cumulative effect adjustment</t>
  </si>
  <si>
    <t>Basis of presentation, principles of consolidation and significant accounting policies - Prepaid Expenses and Other Current Assets (Details) - USD ($) $ in Thousands</t>
  </si>
  <si>
    <t>Vendor prepayments and deposits</t>
  </si>
  <si>
    <t>Prepaid insurance</t>
  </si>
  <si>
    <t>Non-trade receivables</t>
  </si>
  <si>
    <t>Related party receivables</t>
  </si>
  <si>
    <t>Other</t>
  </si>
  <si>
    <t>Total prepaid expenses and other current assets</t>
  </si>
  <si>
    <t>Basis of presentation, principles of consolidation and significant accounting policies - Property Plant and Equipment Useful Lives (Details)</t>
  </si>
  <si>
    <t>Computer equipment</t>
  </si>
  <si>
    <t>Property, Plant and Equipment [Line Items]</t>
  </si>
  <si>
    <t>Property and equipment assets acquired, useful life</t>
  </si>
  <si>
    <t>2 years</t>
  </si>
  <si>
    <t>Software</t>
  </si>
  <si>
    <t>3 years</t>
  </si>
  <si>
    <t>Machinery and equipment | Minimum</t>
  </si>
  <si>
    <t>Machinery and equipment | Maximum</t>
  </si>
  <si>
    <t>Furniture and office equipment | Minimum</t>
  </si>
  <si>
    <t>Furniture and office equipment | Maximum</t>
  </si>
  <si>
    <t>Basis of presentation, principles of consolidation and significant accounting policies - Fair Value of Warrant Liability (Details) - Fair Value, Measurements, Recurring - USD ($) $ in Thousands</t>
  </si>
  <si>
    <t>Fair Value, Assets and Liabilities Measured on Recurring and Nonrecurring Basis [Line Items]</t>
  </si>
  <si>
    <t>Fair value of warrant liability</t>
  </si>
  <si>
    <t>Quoted Prices in Active Markets for Identical Assets (Level 1)</t>
  </si>
  <si>
    <t>Significant Other Observable Inputs (Level 2)</t>
  </si>
  <si>
    <t>Significant Other Unobservable Inputs (Level 3)</t>
  </si>
  <si>
    <t>Basis of presentation, principles of consolidation and significant accounting policies - Fair Value Measurements (Details) - Significant Other Unobservable Inputs (Level 3) - USD ($) $ in Thousands</t>
  </si>
  <si>
    <t>Warrant Liability Current</t>
  </si>
  <si>
    <t>Fair Value, Assets Measured on Recurring Basis, Unobservable Input Reconciliation, Calculation [Roll Forward]</t>
  </si>
  <si>
    <t>Beginning balance</t>
  </si>
  <si>
    <t>Issuances of warrants</t>
  </si>
  <si>
    <t>Change in fair value - net</t>
  </si>
  <si>
    <t>Exercise of warrants</t>
  </si>
  <si>
    <t>Reclass of liability between long-term and current</t>
  </si>
  <si>
    <t>Ending balance</t>
  </si>
  <si>
    <t>Warrant Liability Long-Term</t>
  </si>
  <si>
    <t>Warrant Liability Total</t>
  </si>
  <si>
    <t>Intangible Assets (Details) - USD ($) $ in Millions</t>
  </si>
  <si>
    <t>IPR&amp;D</t>
  </si>
  <si>
    <t>Indefinite-lived Intangible Assets [Line Items]</t>
  </si>
  <si>
    <t>Intangibles assets</t>
  </si>
  <si>
    <t>Accrued expenses and other current liabilities (Details) - USD ($) $ in Thousands</t>
  </si>
  <si>
    <t>Accrued payroll and bonuses</t>
  </si>
  <si>
    <t>Accrued legal and professional fees</t>
  </si>
  <si>
    <t>Accrued license fees and sponsored research agreements</t>
  </si>
  <si>
    <t>Accrued other</t>
  </si>
  <si>
    <t>Operating lease liability - current</t>
  </si>
  <si>
    <t>Related party payable</t>
  </si>
  <si>
    <t>Accrued clinical testing</t>
  </si>
  <si>
    <t>Accrued drug manufacturing costs</t>
  </si>
  <si>
    <t>Total accrued expenses and other liabilities</t>
  </si>
  <si>
    <t>Warrants - Schedule of Warrants Outstanding (Details) - $ / shares</t>
  </si>
  <si>
    <t>Jul. 31, 2017</t>
  </si>
  <si>
    <t>Share-based Compensation Arrangement by Share-based Payment Award [Line Items]</t>
  </si>
  <si>
    <t>Number of Shares Under Outstanding Warrants (in shares)</t>
  </si>
  <si>
    <t>Weighted Average Exercise Price at December 31, 2019 (in dollars per share)</t>
  </si>
  <si>
    <t>Balance outstanding and exercisable (in shares)</t>
  </si>
  <si>
    <t>Balance outstanding and exercisable (in dollars per share)</t>
  </si>
  <si>
    <t>Issued June 2018 Expiring December 22, 2023</t>
  </si>
  <si>
    <t>Warrants to purchase common stock (in shares)</t>
  </si>
  <si>
    <t>Exercise price of warrants to purchase common stock (in dollars per share)</t>
  </si>
  <si>
    <t>Issued 2018 Issuance Expiring June 21, 2023</t>
  </si>
  <si>
    <t>Issued July 2017 - Consulting One</t>
  </si>
  <si>
    <t>Issued July 2017 - Consulting Two</t>
  </si>
  <si>
    <t>Warrant</t>
  </si>
  <si>
    <t>Remaining Contractual Life at December 31, 2019 (No.Years)</t>
  </si>
  <si>
    <t>4 years 14 days</t>
  </si>
  <si>
    <t>4 years 6 months 10 days</t>
  </si>
  <si>
    <t>Warrant | Issued February 2017</t>
  </si>
  <si>
    <t>2 years 1 month 17 days</t>
  </si>
  <si>
    <t>Warrant | Issued February 2018</t>
  </si>
  <si>
    <t>3 years 7 months 9 days</t>
  </si>
  <si>
    <t>Warrant | Issued June 2018</t>
  </si>
  <si>
    <t>3 years 11 months 8 days</t>
  </si>
  <si>
    <t>Warrant | Issued March 2019</t>
  </si>
  <si>
    <t>4 years 2 months 26 days</t>
  </si>
  <si>
    <t>Warrant | Issued April 2019</t>
  </si>
  <si>
    <t>4 years 3 months 25 days</t>
  </si>
  <si>
    <t>Warrant | Liability Classified Warrants</t>
  </si>
  <si>
    <t>Warrant | Issued May 2016 - Bonwick</t>
  </si>
  <si>
    <t>1 year 4 months 2 days</t>
  </si>
  <si>
    <t>Warrant | Issued July 2017 - Consulting</t>
  </si>
  <si>
    <t>2 years 6 months 29 days</t>
  </si>
  <si>
    <t>Warrant | Issued April 2018 - Consulting</t>
  </si>
  <si>
    <t>1 year 3 months</t>
  </si>
  <si>
    <t>Warrant | Issued August 2019 - Consulting</t>
  </si>
  <si>
    <t>2 years 7 months 9 days</t>
  </si>
  <si>
    <t>Warrant | Equity Classified Warrants</t>
  </si>
  <si>
    <t>Warrants - Schedule of Assumptions (Details) - Warrant</t>
  </si>
  <si>
    <t>Dividend yield</t>
  </si>
  <si>
    <t>0.00%</t>
  </si>
  <si>
    <t>Minimum</t>
  </si>
  <si>
    <t>Risk-free interest rate</t>
  </si>
  <si>
    <t>1.58%</t>
  </si>
  <si>
    <t>2.46%</t>
  </si>
  <si>
    <t>Volatility</t>
  </si>
  <si>
    <t>97.50%</t>
  </si>
  <si>
    <t>75.00%</t>
  </si>
  <si>
    <t>Expected life (years)</t>
  </si>
  <si>
    <t>2 years 1 month 13 days</t>
  </si>
  <si>
    <t>3 years 1 month 13 days</t>
  </si>
  <si>
    <t>Maximum</t>
  </si>
  <si>
    <t>1.67%</t>
  </si>
  <si>
    <t>2.51%</t>
  </si>
  <si>
    <t>107.50%</t>
  </si>
  <si>
    <t>80.00%</t>
  </si>
  <si>
    <t>4 years 11 months 23 days</t>
  </si>
  <si>
    <t>Warrants - Schedule of Warrant Activity (Details) - Warrant - $ / shares</t>
  </si>
  <si>
    <t>Number of Shares Under Warrant</t>
  </si>
  <si>
    <t>Outstanding at December 31, 2018 (in shares)</t>
  </si>
  <si>
    <t>Granted (in shares)</t>
  </si>
  <si>
    <t>Exercised (in shares)</t>
  </si>
  <si>
    <t>Expired (in shares)</t>
  </si>
  <si>
    <t>Outstanding at December 31, 2019 (in shares)</t>
  </si>
  <si>
    <t>Vested and Exercisable at December 31, 2019, Number of Shares Under Warrant (in shares)</t>
  </si>
  <si>
    <t>Weighted Average Exercise Price</t>
  </si>
  <si>
    <t>Outstanding at December 31, 2018 (in dollars per share)</t>
  </si>
  <si>
    <t>Granted (in dollars per share)</t>
  </si>
  <si>
    <t>Exercised (in dollars per share)</t>
  </si>
  <si>
    <t>Outstanding at December 31, 2019 (in dollars per share)</t>
  </si>
  <si>
    <t>Vested and Exercisable at December 31, 2019, Weighted Average Exercise Price (in dollars per share)</t>
  </si>
  <si>
    <t>Weighted Average Remaining Contractual Life (Years)</t>
  </si>
  <si>
    <t>Outstanding at December 31, 2018</t>
  </si>
  <si>
    <t>Vested and Exercisable at December 31, 2019, Weighted Average Remaining Contractual Life</t>
  </si>
  <si>
    <t>Range of Warrant Exercise Price per Share</t>
  </si>
  <si>
    <t>Vested and Exercisable at December 31, 2019, Range of Warrant Price per Share (in dollars per share)</t>
  </si>
  <si>
    <t>Warrants - Narrative (Details)</t>
  </si>
  <si>
    <t>Apr. 25, 2019$ / sharesshares</t>
  </si>
  <si>
    <t>Mar. 29, 2019$ / sharesshares</t>
  </si>
  <si>
    <t>Aug. 31, 2019$ / sharesshares</t>
  </si>
  <si>
    <t>Apr. 30, 2018period$ / sharesshares</t>
  </si>
  <si>
    <t>Aug. 31, 2017</t>
  </si>
  <si>
    <t>Jul. 31, 2017warrant$ / sharesshares</t>
  </si>
  <si>
    <t>Dec. 31, 2019USD ($)</t>
  </si>
  <si>
    <t>Dec. 31, 2018USD ($)</t>
  </si>
  <si>
    <t>Apr. 30, 2019$ / sharesshares</t>
  </si>
  <si>
    <t>Consulting Agreement August 2019 Warrant</t>
  </si>
  <si>
    <t>Warrants exercise price (in dollars per share)</t>
  </si>
  <si>
    <t>Warrants exercisable period</t>
  </si>
  <si>
    <t>Warrants to purchase common stock (in shares) | shares</t>
  </si>
  <si>
    <t>Consulting Agreement April 2018 Warrant</t>
  </si>
  <si>
    <t>Warrants, number of installment periods | period</t>
  </si>
  <si>
    <t>Consulting Agreements Warrants</t>
  </si>
  <si>
    <t>Number of warrants issued | warrant</t>
  </si>
  <si>
    <t>Warrant vesting period</t>
  </si>
  <si>
    <t>12 months</t>
  </si>
  <si>
    <t>Expiration period of warrants</t>
  </si>
  <si>
    <t>Stock compensation expense for non-employee consulting agreement | $</t>
  </si>
  <si>
    <t>Unrecognized stock compensation expense related to consulting agreement | $</t>
  </si>
  <si>
    <t>April 25, 2019 Stock Offering</t>
  </si>
  <si>
    <t>Common Stock | April 25, 2019 Stock Offering</t>
  </si>
  <si>
    <t>Shares authorized for issuance (in shares) | shares</t>
  </si>
  <si>
    <t>Common Stock | April 25, 2019 Stock Offering | Underwiters</t>
  </si>
  <si>
    <t>Common Stock | March 29, 2019 Stock Offerings</t>
  </si>
  <si>
    <t>Common Stock | March 29, 2019 Stock Offerings | Underwiters</t>
  </si>
  <si>
    <t>Warrant | April 25, 2019 Stock Offering</t>
  </si>
  <si>
    <t>Warrant | April 25, 2019 Stock Offering | Underwiters</t>
  </si>
  <si>
    <t>Warrant | March 29, 2019 Stock Offerings</t>
  </si>
  <si>
    <t>Warrant | March 29, 2019 Stock Offerings | Underwiters</t>
  </si>
  <si>
    <t>Equity - Narrative (Details)</t>
  </si>
  <si>
    <t>Jul. 23, 2019USD ($)</t>
  </si>
  <si>
    <t>Oct. 04, 2018USD ($)shares</t>
  </si>
  <si>
    <t>Jun. 06, 2018shares</t>
  </si>
  <si>
    <t>Jul. 31, 2019period$ / sharesshares</t>
  </si>
  <si>
    <t>Apr. 30, 2019USD ($)$ / sharesshares</t>
  </si>
  <si>
    <t>Mar. 31, 2019USD ($)$ / sharesshares</t>
  </si>
  <si>
    <t>Dec. 31, 2019USD ($)$ / sharesshares</t>
  </si>
  <si>
    <t>Dec. 31, 2018USD ($)$ / sharesshares</t>
  </si>
  <si>
    <t>Apr. 30, 2018shares</t>
  </si>
  <si>
    <t>Sep. 30, 2017USD ($)</t>
  </si>
  <si>
    <t>Class of Stock [Line Items]</t>
  </si>
  <si>
    <t>Shares authorized (in shares)</t>
  </si>
  <si>
    <t>Common stock, par or stated value per share (in dollars per share) | $ / shares</t>
  </si>
  <si>
    <t>Aggregate fair value of options granted | $</t>
  </si>
  <si>
    <t>Total unrecognized compensation cost not yet recognized | $</t>
  </si>
  <si>
    <t>Total unrecognized compensation cost not yet recognized, weighted average period of recognition</t>
  </si>
  <si>
    <t>2 years 5 months 26 days</t>
  </si>
  <si>
    <t>Aggregate fair value of options | $</t>
  </si>
  <si>
    <t>Proceeds from exercise of stock options | $</t>
  </si>
  <si>
    <t>Oppenheimer &amp; Co. Inc. Warrant</t>
  </si>
  <si>
    <t>Warrants exercise price (in dollars per share) | $ / shares</t>
  </si>
  <si>
    <t>Shares of common stock sold (in shares)</t>
  </si>
  <si>
    <t>Common stock offered for each warrant (in shares)</t>
  </si>
  <si>
    <t>Offering price (in dollars per share) | $ / shares</t>
  </si>
  <si>
    <t>Consideration received | $</t>
  </si>
  <si>
    <t>Transaction expenses | $</t>
  </si>
  <si>
    <t>Warrant term</t>
  </si>
  <si>
    <t>Issued for cash - sale of common stock | $</t>
  </si>
  <si>
    <t>Units sold in period (in shares)</t>
  </si>
  <si>
    <t>Lincoln Park</t>
  </si>
  <si>
    <t>Maximum amount of common stock to be sold in transaction | $</t>
  </si>
  <si>
    <t>Lincoln Park | Commitment Shares</t>
  </si>
  <si>
    <t>2015 Stock Plan</t>
  </si>
  <si>
    <t>Number of shares available for grant (in shares)</t>
  </si>
  <si>
    <t>Additional number of shares authorized as available for grant (in shares)</t>
  </si>
  <si>
    <t>Number of shares remaining to be issued (in shares)</t>
  </si>
  <si>
    <t>Employee Stock Option</t>
  </si>
  <si>
    <t>Vesting period</t>
  </si>
  <si>
    <t>4 years</t>
  </si>
  <si>
    <t>Employee Stock Option and Non-Employee Stock Option</t>
  </si>
  <si>
    <t>Contract term</t>
  </si>
  <si>
    <t>Non-Employee Stock Option | Minimum</t>
  </si>
  <si>
    <t>1 year</t>
  </si>
  <si>
    <t>Non-Employee Stock Option | Maximum</t>
  </si>
  <si>
    <t>Restricted Stock Units (RSUs)</t>
  </si>
  <si>
    <t>3 years 6 months</t>
  </si>
  <si>
    <t>Weighted average grant date fair value (in dollars per share) | $ / shares</t>
  </si>
  <si>
    <t>Number of installment periods | period</t>
  </si>
  <si>
    <t>Vested in period (in shares)</t>
  </si>
  <si>
    <t>Forfeited in period (in shares)</t>
  </si>
  <si>
    <t>Total compensation cost not yet recognized | $</t>
  </si>
  <si>
    <t>Underwriter | Issued March 2019</t>
  </si>
  <si>
    <t>Common Stock | April 2019 Stock Offerings</t>
  </si>
  <si>
    <t>Common Stock | Issued March 2019</t>
  </si>
  <si>
    <t>Common Stock | Lincoln Park</t>
  </si>
  <si>
    <t>Common Stock | Roth Capital Partners, LLC and National Securities Corporation | At Market Issuance Sales Agreement | Maximum</t>
  </si>
  <si>
    <t>Aggregate price of shares issued | $</t>
  </si>
  <si>
    <t>Common Stock | Oppenheimer &amp; Co. Inc. | At Market Issuance Sales Agreement</t>
  </si>
  <si>
    <t>Commission payment to agents</t>
  </si>
  <si>
    <t>3.00%</t>
  </si>
  <si>
    <t>Equity - Schedule of Stock based Compensation (Details) - USD ($) $ in Thousands</t>
  </si>
  <si>
    <t>Equity - Schedule of Assumptions (Details) - Employee Stock Option</t>
  </si>
  <si>
    <t>Class of Warrant or Right [Line Items]</t>
  </si>
  <si>
    <t>1.56%</t>
  </si>
  <si>
    <t>0.95%</t>
  </si>
  <si>
    <t>2.20%</t>
  </si>
  <si>
    <t>2.24%</t>
  </si>
  <si>
    <t>85.00%</t>
  </si>
  <si>
    <t>70.18%</t>
  </si>
  <si>
    <t>110.00%</t>
  </si>
  <si>
    <t>89.11%</t>
  </si>
  <si>
    <t>Expected dividend yield (as a percent)</t>
  </si>
  <si>
    <t>5 years 3 months 21 days</t>
  </si>
  <si>
    <t>6 years 3 months</t>
  </si>
  <si>
    <t>Equity - Summary of Option Activities (Details) - USD ($)</t>
  </si>
  <si>
    <t>Share-based Compensation Arrangement by Share-based Payment Award, Options, Outstanding [Roll Forward]</t>
  </si>
  <si>
    <t>Number of shares outstanding, beginning balance</t>
  </si>
  <si>
    <t>Number of shares, granted</t>
  </si>
  <si>
    <t>Number of shares, exercised</t>
  </si>
  <si>
    <t>Number of shares, forfeited</t>
  </si>
  <si>
    <t>Number of shares outstanding, ending balance</t>
  </si>
  <si>
    <t>Share-based Compensation Arrangement by Share-based Payment Award, Options, Nonvested, Weighted Average Grant Date Fair Value [Abstract]</t>
  </si>
  <si>
    <t>Weighted average grant date fair value, outstanding, beginning of period (in dollars per share)</t>
  </si>
  <si>
    <t>Weighted average grant date fair value, granted (in dollars per share)</t>
  </si>
  <si>
    <t>Weighted average grant date fair value, exercised (in dollars per share)</t>
  </si>
  <si>
    <t>Weighted average grant date fair value, forfeited (in dollars per share)</t>
  </si>
  <si>
    <t>Weighted average grant date fair value, outstanding, end of period (in dollars per share)</t>
  </si>
  <si>
    <t>Weighted average exercise price, outstanding, beginning of period (in dollars per share)</t>
  </si>
  <si>
    <t>Weighted average exercise price, granted (in dollars per share)</t>
  </si>
  <si>
    <t>Weighted average exercise price, exercised (in dollars per share)</t>
  </si>
  <si>
    <t>Weighted average exercise price, forfeited (in dollars per share)</t>
  </si>
  <si>
    <t>Weighted average exercise price, outstanding, end of period (in dollars per share)</t>
  </si>
  <si>
    <t>Weighted average remaining contractual term outstanding</t>
  </si>
  <si>
    <t>8 years 4 months 2 days</t>
  </si>
  <si>
    <t>9 years 5 months 4 days</t>
  </si>
  <si>
    <t>Aggregate intrinsic value, outstanding, beginning of period</t>
  </si>
  <si>
    <t>Aggregate intrinsic value, exercised</t>
  </si>
  <si>
    <t>Aggregate intrinsic value, outstanding, end of period</t>
  </si>
  <si>
    <t>Number of shares exercisable, end of period</t>
  </si>
  <si>
    <t>Weighted average grant date fair value, exercisable (in dollars per share)</t>
  </si>
  <si>
    <t>Weighted average exercise price, exercisable (in dollars per share)</t>
  </si>
  <si>
    <t>Weighted average remaining contractual term exercisable</t>
  </si>
  <si>
    <t>7 years 5 months 26 days</t>
  </si>
  <si>
    <t>Aggregate intrinsic value, exercisable</t>
  </si>
  <si>
    <t>Income Taxes - Schedule of Components of Income Tax Expense (Benefit) (Details) - USD ($) $ in Thousands</t>
  </si>
  <si>
    <t>Current expense (benefit):</t>
  </si>
  <si>
    <t>Federal</t>
  </si>
  <si>
    <t>State</t>
  </si>
  <si>
    <t>Foreign</t>
  </si>
  <si>
    <t>Current income tax benefit</t>
  </si>
  <si>
    <t>Deferred expense (benefit):</t>
  </si>
  <si>
    <t>Deferred income tax expense</t>
  </si>
  <si>
    <t>Income Taxes - Summary of Valuation Allowance (Details) - USD ($) $ in Thousands</t>
  </si>
  <si>
    <t>SEC Schedule, 12-09, Movement in Valuation Allowances and Reserves [Roll Forward]</t>
  </si>
  <si>
    <t>Valuation allowance at beginning of period</t>
  </si>
  <si>
    <t>Release of valuation allowance</t>
  </si>
  <si>
    <t>Valuation allowance at end of period</t>
  </si>
  <si>
    <t>Income Taxes - Schedule of Effective Income Tax Rate Reconciliation (Details) - USD ($) $ in Thousands</t>
  </si>
  <si>
    <t>Amount</t>
  </si>
  <si>
    <t>Federal tax benefit at statutory rate</t>
  </si>
  <si>
    <t>State tax benefit net of federal</t>
  </si>
  <si>
    <t>Foreign rate differential</t>
  </si>
  <si>
    <t>IPO costs</t>
  </si>
  <si>
    <t>Stock warrant costs</t>
  </si>
  <si>
    <t>Other permanent differences</t>
  </si>
  <si>
    <t>Permanent PTR items</t>
  </si>
  <si>
    <t>Stock compensation change</t>
  </si>
  <si>
    <t>Research and development tax credits</t>
  </si>
  <si>
    <t>Uncertain tax provision</t>
  </si>
  <si>
    <t>Increase in valuation allowance</t>
  </si>
  <si>
    <t>Total tax (expense) benefit</t>
  </si>
  <si>
    <t>Percent</t>
  </si>
  <si>
    <t>21.00%</t>
  </si>
  <si>
    <t>(0.03%)</t>
  </si>
  <si>
    <t>0.15%</t>
  </si>
  <si>
    <t>0.09%</t>
  </si>
  <si>
    <t>0.36%</t>
  </si>
  <si>
    <t>(0.94%)</t>
  </si>
  <si>
    <t>6.46%</t>
  </si>
  <si>
    <t>5.63%</t>
  </si>
  <si>
    <t>(0.54%)</t>
  </si>
  <si>
    <t>(0.07%)</t>
  </si>
  <si>
    <t>0.81%</t>
  </si>
  <si>
    <t>1.60%</t>
  </si>
  <si>
    <t>(0.26%)</t>
  </si>
  <si>
    <t>1.73%</t>
  </si>
  <si>
    <t>(0.29%)</t>
  </si>
  <si>
    <t>(26.98%)</t>
  </si>
  <si>
    <t>(27.73%)</t>
  </si>
  <si>
    <t>Income Taxes - Schedule of Deferred Tax Assets and Liabilities (Details) - USD ($) $ in Thousands</t>
  </si>
  <si>
    <t>Dec. 31, 2017</t>
  </si>
  <si>
    <t>Deferred tax assets:</t>
  </si>
  <si>
    <t>Start-up costs</t>
  </si>
  <si>
    <t>Federal net operating loss carryforwards</t>
  </si>
  <si>
    <t>State tax loss carryforwards</t>
  </si>
  <si>
    <t>Foreign net operating loss carryforwards</t>
  </si>
  <si>
    <t>Tax credit carryforward</t>
  </si>
  <si>
    <t>Interest limitation</t>
  </si>
  <si>
    <t>Deferred compensation</t>
  </si>
  <si>
    <t>Total deferred tax assets</t>
  </si>
  <si>
    <t>Less valuation allowance</t>
  </si>
  <si>
    <t>Net deferred tax assets</t>
  </si>
  <si>
    <t>Deferred tax liabilities:</t>
  </si>
  <si>
    <t>Fixed assets</t>
  </si>
  <si>
    <t>Total deferred tax liabilities</t>
  </si>
  <si>
    <t>Net deferred taxes</t>
  </si>
  <si>
    <t>Income Taxes - Narrative (Details) - USD ($) $ in Thousands</t>
  </si>
  <si>
    <t>Operating Loss Carryforwards [Line Items]</t>
  </si>
  <si>
    <t>Operating loss carryforwards</t>
  </si>
  <si>
    <t>Operating loss carryforwards, subject to expiration</t>
  </si>
  <si>
    <t>Deferred tax assets, valuation allowance</t>
  </si>
  <si>
    <t>Unrecognized tax benefits</t>
  </si>
  <si>
    <t>Foreign | Australia</t>
  </si>
  <si>
    <t>Cash received on research and development tax credits</t>
  </si>
  <si>
    <t>Income Taxes - Reconciliation of Unrecognized Tax Benefits (Details) - USD ($) $ in Thousands</t>
  </si>
  <si>
    <t>Reconciliation of Unrecognized Tax Benefits, Excluding Amounts Pertaining to Examined Tax Returns [Roll Forward]</t>
  </si>
  <si>
    <t>Balance, beginning of year</t>
  </si>
  <si>
    <t>Additions for tax positions related to the current year</t>
  </si>
  <si>
    <t>Additions for tax positions related to prior years</t>
  </si>
  <si>
    <t>Reductions due to lapse of statutes of limitations</t>
  </si>
  <si>
    <t>Decreases related to settlements with tax authorities</t>
  </si>
  <si>
    <t>Balance, end of year</t>
  </si>
  <si>
    <t>Commitments and Contingencies - Narrative (Details)</t>
  </si>
  <si>
    <t>Mar. 16, 2020USD ($)agreement</t>
  </si>
  <si>
    <t>Aug. 31, 2019shares</t>
  </si>
  <si>
    <t>Apr. 30, 2019USD ($)</t>
  </si>
  <si>
    <t>Feb. 28, 2019USD ($)</t>
  </si>
  <si>
    <t>Sep. 25, 2018USD ($)</t>
  </si>
  <si>
    <t>May 02, 2016USD ($)</t>
  </si>
  <si>
    <t>Oct. 31, 2019USD ($)</t>
  </si>
  <si>
    <t>Jul. 31, 2019USD ($)drug</t>
  </si>
  <si>
    <t>Jun. 30, 2019USD ($)</t>
  </si>
  <si>
    <t>Mar. 31, 2018</t>
  </si>
  <si>
    <t>Dec. 31, 2019USD ($)shares</t>
  </si>
  <si>
    <t>Dec. 31, 2015USD ($)</t>
  </si>
  <si>
    <t>Loss Contingencies [Line Items]</t>
  </si>
  <si>
    <t>Annual increase in rent expense</t>
  </si>
  <si>
    <t>Lease costs</t>
  </si>
  <si>
    <t>Short-term lease cost</t>
  </si>
  <si>
    <t>Variable lease cost</t>
  </si>
  <si>
    <t>Weighted average remaining lease term</t>
  </si>
  <si>
    <t>4 years 2 months 1 day</t>
  </si>
  <si>
    <t>Weighted average lease discount rate</t>
  </si>
  <si>
    <t>9.60%</t>
  </si>
  <si>
    <t>Quarterly payments made on Houston Pharmaceuticals, Inc. out-licensing agreement</t>
  </si>
  <si>
    <t>Payments for research and development agreement</t>
  </si>
  <si>
    <t>Licensing agreement term</t>
  </si>
  <si>
    <t>Research and development expense</t>
  </si>
  <si>
    <t>Common stock, shares issued (in shares) | shares</t>
  </si>
  <si>
    <t>Termination benefits provided to key employees, aggregate amount</t>
  </si>
  <si>
    <t>Period One | WPD Pharmaceuticals</t>
  </si>
  <si>
    <t>Research and development commitment</t>
  </si>
  <si>
    <t>Research and development commitment, period</t>
  </si>
  <si>
    <t>Period Two | WPD Pharmaceuticals</t>
  </si>
  <si>
    <t>Payments for royalties</t>
  </si>
  <si>
    <t>MD Anderson</t>
  </si>
  <si>
    <t>License fees</t>
  </si>
  <si>
    <t>MD Anderson | Maximum</t>
  </si>
  <si>
    <t>License agreement annual license fee</t>
  </si>
  <si>
    <t>MD Anderson | Commencement of Phase II and Phase III Clinical Trials | Maximum</t>
  </si>
  <si>
    <t>Milestone payment liabilities</t>
  </si>
  <si>
    <t>MD Anderson | Submission Of NDA And Receipt Of First Marketing Approval For Sale Of A Licensed Product | Maximum</t>
  </si>
  <si>
    <t>IPX Memorial Drive Investors, LLC</t>
  </si>
  <si>
    <t>Lease agreement, initial term</t>
  </si>
  <si>
    <t>66 months</t>
  </si>
  <si>
    <t>Lease agreement, renewal period</t>
  </si>
  <si>
    <t>Olympia Drive W Bellfort, LLC</t>
  </si>
  <si>
    <t>35 months</t>
  </si>
  <si>
    <t>Sublease income</t>
  </si>
  <si>
    <t>Houston Pharmaceuticals, Inc</t>
  </si>
  <si>
    <t>Percentage of rent payable by co-lessee</t>
  </si>
  <si>
    <t>50.00%</t>
  </si>
  <si>
    <t>Percentage of sub-lease income allocable to co-lessee</t>
  </si>
  <si>
    <t>Houston Pharmaceuticals, Inc | Subsequent Event | Consulting Agreement On Licensed Molecules</t>
  </si>
  <si>
    <t>Other commitment, number of agreements | agreement</t>
  </si>
  <si>
    <t>Other commitment, term</t>
  </si>
  <si>
    <t>Other commitment</t>
  </si>
  <si>
    <t>Houston Pharmaceuticals, Inc | Subsequent Event | Agreement Providing Access To Laboratory Equipment</t>
  </si>
  <si>
    <t>Other commitments, cancellation period</t>
  </si>
  <si>
    <t>60 days</t>
  </si>
  <si>
    <t>Dermin</t>
  </si>
  <si>
    <t>Licensed technology future payment to remove country</t>
  </si>
  <si>
    <t>Equity distribution commitment</t>
  </si>
  <si>
    <t>Equity distribution commitment, threshold closing price days | drug</t>
  </si>
  <si>
    <t>WPD Pharmaceuticals</t>
  </si>
  <si>
    <t>Commitments and Contingencies - Other Supplemental Cash Flow Information for Operating Leases (Details) $ in Thousands</t>
  </si>
  <si>
    <t>Operating cash flows from operating leases</t>
  </si>
  <si>
    <t>Right-of-use asset obtained in exchange for operating lease liability</t>
  </si>
  <si>
    <t>Commitments and Contingencies - Schedule of Future Minimum Payments (Details) $ in Thousands</t>
  </si>
  <si>
    <t>Operating Lease Liabilities, Payments Due [Abstract]</t>
  </si>
  <si>
    <t>2020</t>
  </si>
  <si>
    <t>2021</t>
  </si>
  <si>
    <t>2022</t>
  </si>
  <si>
    <t>2023</t>
  </si>
  <si>
    <t>2024</t>
  </si>
  <si>
    <t>2025 and thereafter</t>
  </si>
  <si>
    <t>Total lease payments</t>
  </si>
  <si>
    <t>Less: imputed interest</t>
  </si>
  <si>
    <t>Subsequent Events (Details) - Subsequent Event $ / shares in Units, $ in Millions</t>
  </si>
  <si>
    <t>1 Months Ended</t>
  </si>
  <si>
    <t>Feb. 29, 2020USD ($)$ / sharesshares</t>
  </si>
  <si>
    <t>Subscription Agreements with Certain Institutional Investors, Warrant</t>
  </si>
  <si>
    <t>Class of warrants aggregate amounts (in shares) | shares</t>
  </si>
  <si>
    <t>Initial exercise period</t>
  </si>
  <si>
    <t>6 months</t>
  </si>
  <si>
    <t>Exercise price of warrants to purchase common stock (in dollars per share) | $ / shares</t>
  </si>
  <si>
    <t>February 2020 Offering</t>
  </si>
  <si>
    <t>Shares of common stock sold (in shares) | shares</t>
  </si>
  <si>
    <t>Purchase price (in dollars per share) | $ /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9</v>
      </c>
    </row>
    <row r="28" spans="1:4">
      <c r="A28" s="4" t="s">
        <v>51</v>
      </c>
      <c r="B28" s="4" t="s">
        <v>9</v>
      </c>
    </row>
    <row r="29" spans="1:4">
      <c r="A29" s="4" t="s">
        <v>52</v>
      </c>
      <c r="B29" s="4" t="s">
        <v>13</v>
      </c>
    </row>
    <row r="30" spans="1:4">
      <c r="A30" s="4" t="s">
        <v>53</v>
      </c>
      <c r="B30" s="4" t="s">
        <v>13</v>
      </c>
    </row>
    <row r="31" spans="1:4">
      <c r="A31" s="4" t="s">
        <v>54</v>
      </c>
      <c r="D31" s="5" t="n">
        <v>48</v>
      </c>
    </row>
    <row r="32" spans="1:4">
      <c r="A32" s="4" t="s">
        <v>55</v>
      </c>
      <c r="C32" s="6" t="n">
        <v>53227700</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13</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9</v>
      </c>
      <c r="B1" s="2" t="s">
        <v>1</v>
      </c>
    </row>
    <row r="2" spans="1:2">
      <c r="B2" s="2" t="s">
        <v>2</v>
      </c>
    </row>
    <row r="3" spans="1:2">
      <c r="A3" s="3" t="s">
        <v>210</v>
      </c>
    </row>
    <row r="4" spans="1:2">
      <c r="A4" s="4" t="s">
        <v>7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05</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74</v>
      </c>
      <c r="B11" s="4" t="s">
        <v>241</v>
      </c>
    </row>
    <row r="12" spans="1:2">
      <c r="A12" s="4" t="s">
        <v>242</v>
      </c>
      <c r="B12" s="4" t="s">
        <v>243</v>
      </c>
    </row>
    <row r="13" spans="1:2">
      <c r="A13" s="4" t="s">
        <v>244</v>
      </c>
      <c r="B13" s="4" t="s">
        <v>245</v>
      </c>
    </row>
    <row r="14" spans="1:2">
      <c r="A14" s="4" t="s">
        <v>246</v>
      </c>
      <c r="B14" s="4" t="s">
        <v>247</v>
      </c>
    </row>
    <row r="15" spans="1:2">
      <c r="A15" s="4" t="s">
        <v>21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23</v>
      </c>
      <c r="B21" s="4" t="s">
        <v>259</v>
      </c>
    </row>
    <row r="22" spans="1:2">
      <c r="A22" s="4" t="s">
        <v>260</v>
      </c>
      <c r="B22"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5</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210</v>
      </c>
    </row>
    <row r="4" spans="1:2">
      <c r="A4" s="4" t="s">
        <v>27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5" t="n">
        <v>10735</v>
      </c>
      <c r="C3" s="5" t="n">
        <v>7134</v>
      </c>
    </row>
    <row r="4" spans="1:3">
      <c r="A4" s="4" t="s">
        <v>71</v>
      </c>
      <c r="B4" s="6" t="n">
        <v>2749</v>
      </c>
      <c r="C4" s="6" t="n">
        <v>840</v>
      </c>
    </row>
    <row r="5" spans="1:3">
      <c r="A5" s="4" t="s">
        <v>72</v>
      </c>
      <c r="B5" s="6" t="n">
        <v>13484</v>
      </c>
      <c r="C5" s="6" t="n">
        <v>7974</v>
      </c>
    </row>
    <row r="6" spans="1:3">
      <c r="A6" s="4" t="s">
        <v>73</v>
      </c>
      <c r="B6" s="6" t="n">
        <v>316</v>
      </c>
      <c r="C6" s="6" t="n">
        <v>463</v>
      </c>
    </row>
    <row r="7" spans="1:3">
      <c r="A7" s="4" t="s">
        <v>74</v>
      </c>
      <c r="B7" s="6" t="n">
        <v>11148</v>
      </c>
      <c r="C7" s="6" t="n">
        <v>11148</v>
      </c>
    </row>
    <row r="8" spans="1:3">
      <c r="A8" s="4" t="s">
        <v>75</v>
      </c>
      <c r="B8" s="6" t="n">
        <v>287</v>
      </c>
    </row>
    <row r="9" spans="1:3">
      <c r="A9" s="4" t="s">
        <v>76</v>
      </c>
      <c r="B9" s="6" t="n">
        <v>25235</v>
      </c>
      <c r="C9" s="6" t="n">
        <v>19585</v>
      </c>
    </row>
    <row r="10" spans="1:3">
      <c r="A10" s="3" t="s">
        <v>77</v>
      </c>
    </row>
    <row r="11" spans="1:3">
      <c r="A11" s="4" t="s">
        <v>78</v>
      </c>
      <c r="B11" s="6" t="n">
        <v>2153</v>
      </c>
      <c r="C11" s="6" t="n">
        <v>1246</v>
      </c>
    </row>
    <row r="12" spans="1:3">
      <c r="A12" s="4" t="s">
        <v>79</v>
      </c>
      <c r="B12" s="6" t="n">
        <v>1417</v>
      </c>
      <c r="C12" s="6" t="n">
        <v>2452</v>
      </c>
    </row>
    <row r="13" spans="1:3">
      <c r="A13" s="4" t="s">
        <v>80</v>
      </c>
      <c r="B13" s="6" t="n">
        <v>0</v>
      </c>
      <c r="C13" s="6" t="n">
        <v>180</v>
      </c>
    </row>
    <row r="14" spans="1:3">
      <c r="A14" s="4" t="s">
        <v>81</v>
      </c>
      <c r="B14" s="6" t="n">
        <v>3570</v>
      </c>
      <c r="C14" s="6" t="n">
        <v>3878</v>
      </c>
    </row>
    <row r="15" spans="1:3">
      <c r="A15" s="4" t="s">
        <v>82</v>
      </c>
      <c r="B15" s="6" t="n">
        <v>276</v>
      </c>
    </row>
    <row r="16" spans="1:3">
      <c r="A16" s="4" t="s">
        <v>83</v>
      </c>
      <c r="C16" s="6" t="n">
        <v>107</v>
      </c>
    </row>
    <row r="17" spans="1:3">
      <c r="A17" s="4" t="s">
        <v>84</v>
      </c>
      <c r="B17" s="6" t="n">
        <v>5818</v>
      </c>
      <c r="C17" s="6" t="n">
        <v>1328</v>
      </c>
    </row>
    <row r="18" spans="1:3">
      <c r="A18" s="4" t="s">
        <v>85</v>
      </c>
      <c r="B18" s="6" t="n">
        <v>9664</v>
      </c>
      <c r="C18" s="6" t="n">
        <v>5313</v>
      </c>
    </row>
    <row r="19" spans="1:3">
      <c r="A19" s="4" t="s">
        <v>86</v>
      </c>
      <c r="B19" s="4" t="s">
        <v>87</v>
      </c>
      <c r="C19" s="4" t="s">
        <v>87</v>
      </c>
    </row>
    <row r="20" spans="1:3">
      <c r="A20" s="3" t="s">
        <v>88</v>
      </c>
    </row>
    <row r="21" spans="1:3">
      <c r="A21" s="4" t="s">
        <v>89</v>
      </c>
      <c r="B21" s="6" t="n">
        <v>0</v>
      </c>
      <c r="C21" s="6" t="n">
        <v>0</v>
      </c>
    </row>
    <row r="22" spans="1:3">
      <c r="A22" s="4" t="s">
        <v>90</v>
      </c>
      <c r="B22" s="6" t="n">
        <v>46</v>
      </c>
      <c r="C22" s="6" t="n">
        <v>29</v>
      </c>
    </row>
    <row r="23" spans="1:3">
      <c r="A23" s="4" t="s">
        <v>91</v>
      </c>
      <c r="B23" s="6" t="n">
        <v>55055</v>
      </c>
      <c r="C23" s="6" t="n">
        <v>40564</v>
      </c>
    </row>
    <row r="24" spans="1:3">
      <c r="A24" s="4" t="s">
        <v>92</v>
      </c>
      <c r="B24" s="6" t="n">
        <v>31</v>
      </c>
      <c r="C24" s="6" t="n">
        <v>35</v>
      </c>
    </row>
    <row r="25" spans="1:3">
      <c r="A25" s="4" t="s">
        <v>93</v>
      </c>
      <c r="B25" s="6" t="n">
        <v>-39561</v>
      </c>
      <c r="C25" s="6" t="n">
        <v>-26356</v>
      </c>
    </row>
    <row r="26" spans="1:3">
      <c r="A26" s="4" t="s">
        <v>94</v>
      </c>
      <c r="B26" s="6" t="n">
        <v>15571</v>
      </c>
      <c r="C26" s="6" t="n">
        <v>14272</v>
      </c>
    </row>
    <row r="27" spans="1:3">
      <c r="A27" s="4" t="s">
        <v>95</v>
      </c>
      <c r="B27" s="5" t="n">
        <v>25235</v>
      </c>
      <c r="C27" s="5" t="n">
        <v>195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13</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213</v>
      </c>
    </row>
    <row r="4" spans="1:2">
      <c r="A4" s="4" t="s">
        <v>280</v>
      </c>
      <c r="B4" s="4" t="s">
        <v>281</v>
      </c>
    </row>
    <row r="5" spans="1:2">
      <c r="A5" s="4" t="s">
        <v>275</v>
      </c>
      <c r="B5" s="4" t="s">
        <v>276</v>
      </c>
    </row>
    <row r="6" spans="1:2">
      <c r="A6" s="4" t="s">
        <v>282</v>
      </c>
      <c r="B6"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18</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3" t="s">
        <v>22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1"/>
    <col customWidth="1" max="2" min="2" width="18"/>
    <col customWidth="1" max="3" min="3" width="26"/>
    <col customWidth="1" max="4" min="4" width="25"/>
    <col customWidth="1" max="5" min="5" width="28"/>
    <col customWidth="1" max="6" min="6" width="18"/>
    <col customWidth="1" max="7" min="7" width="27"/>
    <col customWidth="1" max="8" min="8" width="14"/>
  </cols>
  <sheetData>
    <row r="1" spans="1:8">
      <c r="A1" s="1" t="s">
        <v>300</v>
      </c>
      <c r="B1" s="2" t="s">
        <v>1</v>
      </c>
    </row>
    <row r="2" spans="1:8">
      <c r="B2" s="2" t="s">
        <v>301</v>
      </c>
      <c r="C2" s="2" t="s">
        <v>302</v>
      </c>
      <c r="D2" s="2" t="s">
        <v>303</v>
      </c>
      <c r="E2" s="2" t="s">
        <v>304</v>
      </c>
      <c r="F2" s="2" t="s">
        <v>301</v>
      </c>
      <c r="G2" s="2" t="s">
        <v>305</v>
      </c>
      <c r="H2" s="2" t="s">
        <v>306</v>
      </c>
    </row>
    <row r="3" spans="1:8">
      <c r="A3" s="3" t="s">
        <v>307</v>
      </c>
    </row>
    <row r="4" spans="1:8">
      <c r="A4" s="4" t="s">
        <v>308</v>
      </c>
      <c r="E4" s="6" t="n">
        <v>3</v>
      </c>
    </row>
    <row r="5" spans="1:8">
      <c r="A5" s="4" t="s">
        <v>309</v>
      </c>
      <c r="F5" s="6" t="n">
        <v>6</v>
      </c>
      <c r="G5" s="6" t="n">
        <v>6</v>
      </c>
    </row>
    <row r="6" spans="1:8">
      <c r="A6" s="4" t="s">
        <v>310</v>
      </c>
      <c r="C6" s="6" t="n">
        <v>3</v>
      </c>
    </row>
    <row r="7" spans="1:8">
      <c r="A7" s="4" t="s">
        <v>311</v>
      </c>
      <c r="D7" s="6" t="n">
        <v>5</v>
      </c>
    </row>
    <row r="8" spans="1:8">
      <c r="A8" s="4" t="s">
        <v>312</v>
      </c>
      <c r="B8" s="6" t="n">
        <v>2</v>
      </c>
      <c r="C8" s="6" t="n">
        <v>2</v>
      </c>
      <c r="D8" s="6" t="n">
        <v>2</v>
      </c>
      <c r="E8" s="6" t="n">
        <v>2</v>
      </c>
      <c r="F8" s="6" t="n">
        <v>2</v>
      </c>
      <c r="G8" s="6" t="n">
        <v>2</v>
      </c>
    </row>
    <row r="9" spans="1:8">
      <c r="A9" s="4" t="s">
        <v>313</v>
      </c>
    </row>
    <row r="10" spans="1:8">
      <c r="A10" s="3" t="s">
        <v>307</v>
      </c>
    </row>
    <row r="11" spans="1:8">
      <c r="A11" s="4" t="s">
        <v>314</v>
      </c>
      <c r="B11" s="4" t="s">
        <v>315</v>
      </c>
    </row>
    <row r="12" spans="1:8">
      <c r="A12" s="4" t="s">
        <v>316</v>
      </c>
    </row>
    <row r="13" spans="1:8">
      <c r="A13" s="3" t="s">
        <v>307</v>
      </c>
    </row>
    <row r="14" spans="1:8">
      <c r="A14" s="4" t="s">
        <v>317</v>
      </c>
      <c r="H14" s="4" t="s">
        <v>318</v>
      </c>
    </row>
    <row r="15" spans="1:8">
      <c r="A15" s="4" t="s">
        <v>319</v>
      </c>
    </row>
    <row r="16" spans="1:8">
      <c r="A16" s="3" t="s">
        <v>307</v>
      </c>
    </row>
    <row r="17" spans="1:8">
      <c r="A17" s="4" t="s">
        <v>320</v>
      </c>
      <c r="B17" s="4" t="s">
        <v>321</v>
      </c>
    </row>
    <row r="18" spans="1:8">
      <c r="A18" s="4" t="s">
        <v>322</v>
      </c>
    </row>
    <row r="19" spans="1:8">
      <c r="A19" s="3" t="s">
        <v>307</v>
      </c>
    </row>
    <row r="20" spans="1:8">
      <c r="A20" s="4" t="s">
        <v>320</v>
      </c>
      <c r="B20" s="4" t="s">
        <v>323</v>
      </c>
    </row>
  </sheetData>
  <mergeCells count="2">
    <mergeCell ref="A1:A2"/>
    <mergeCell ref="B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 customWidth="1" max="5" min="5" width="21"/>
  </cols>
  <sheetData>
    <row r="1" spans="1:5">
      <c r="A1" s="1" t="s">
        <v>324</v>
      </c>
      <c r="B1" s="2" t="s">
        <v>1</v>
      </c>
    </row>
    <row r="2" spans="1:5">
      <c r="B2" s="2" t="s">
        <v>325</v>
      </c>
      <c r="C2" s="2" t="s">
        <v>326</v>
      </c>
      <c r="D2" s="2" t="s">
        <v>327</v>
      </c>
      <c r="E2" s="2" t="s">
        <v>328</v>
      </c>
    </row>
    <row r="3" spans="1:5">
      <c r="A3" s="3" t="s">
        <v>329</v>
      </c>
    </row>
    <row r="4" spans="1:5">
      <c r="A4" s="4" t="s">
        <v>330</v>
      </c>
      <c r="B4" s="6" t="n">
        <v>1</v>
      </c>
    </row>
    <row r="5" spans="1:5">
      <c r="A5" s="4" t="s">
        <v>93</v>
      </c>
      <c r="B5" s="5" t="n">
        <v>-39561000</v>
      </c>
      <c r="C5" s="5" t="n">
        <v>-26356000</v>
      </c>
    </row>
    <row r="6" spans="1:5">
      <c r="A6" s="4" t="s">
        <v>331</v>
      </c>
      <c r="B6" s="6" t="n">
        <v>250000</v>
      </c>
    </row>
    <row r="7" spans="1:5">
      <c r="A7" s="4" t="s">
        <v>332</v>
      </c>
      <c r="B7" s="6" t="n">
        <v>1500000</v>
      </c>
    </row>
    <row r="8" spans="1:5">
      <c r="A8" s="4" t="s">
        <v>333</v>
      </c>
      <c r="B8" s="5" t="n">
        <v>0</v>
      </c>
      <c r="C8" s="5" t="n">
        <v>0</v>
      </c>
      <c r="D8" s="5" t="n">
        <v>0</v>
      </c>
    </row>
    <row r="9" spans="1:5">
      <c r="A9" s="4" t="s">
        <v>334</v>
      </c>
      <c r="B9" s="9" t="n">
        <v>12.2</v>
      </c>
      <c r="C9" s="9" t="n">
        <v>5.4</v>
      </c>
    </row>
    <row r="10" spans="1:5">
      <c r="A10" s="4" t="s">
        <v>335</v>
      </c>
      <c r="B10" s="5" t="n">
        <v>287000</v>
      </c>
    </row>
    <row r="11" spans="1:5">
      <c r="A11" s="4" t="s">
        <v>336</v>
      </c>
      <c r="B11" s="5" t="n">
        <v>379000</v>
      </c>
    </row>
    <row r="12" spans="1:5">
      <c r="A12" s="4" t="s">
        <v>337</v>
      </c>
    </row>
    <row r="13" spans="1:5">
      <c r="A13" s="3" t="s">
        <v>329</v>
      </c>
    </row>
    <row r="14" spans="1:5">
      <c r="A14" s="4" t="s">
        <v>335</v>
      </c>
      <c r="E14" s="5" t="n">
        <v>100000</v>
      </c>
    </row>
    <row r="15" spans="1:5">
      <c r="A15" s="4" t="s">
        <v>338</v>
      </c>
      <c r="E15" s="6" t="n">
        <v>0</v>
      </c>
    </row>
    <row r="16" spans="1:5">
      <c r="A16" s="4" t="s">
        <v>336</v>
      </c>
      <c r="E16" s="5" t="n">
        <v>20000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68</v>
      </c>
    </row>
    <row r="2" spans="1:3">
      <c r="A2" s="3" t="s">
        <v>205</v>
      </c>
    </row>
    <row r="3" spans="1:3">
      <c r="A3" s="4" t="s">
        <v>340</v>
      </c>
      <c r="B3" s="5" t="n">
        <v>1857</v>
      </c>
      <c r="C3" s="5" t="n">
        <v>238</v>
      </c>
    </row>
    <row r="4" spans="1:3">
      <c r="A4" s="4" t="s">
        <v>341</v>
      </c>
      <c r="B4" s="6" t="n">
        <v>352</v>
      </c>
      <c r="C4" s="6" t="n">
        <v>171</v>
      </c>
    </row>
    <row r="5" spans="1:3">
      <c r="A5" s="4" t="s">
        <v>342</v>
      </c>
      <c r="B5" s="6" t="n">
        <v>1</v>
      </c>
      <c r="C5" s="6" t="n">
        <v>56</v>
      </c>
    </row>
    <row r="6" spans="1:3">
      <c r="A6" s="4" t="s">
        <v>343</v>
      </c>
      <c r="B6" s="6" t="n">
        <v>10</v>
      </c>
      <c r="C6" s="6" t="n">
        <v>0</v>
      </c>
    </row>
    <row r="7" spans="1:3">
      <c r="A7" s="4" t="s">
        <v>344</v>
      </c>
      <c r="B7" s="6" t="n">
        <v>529</v>
      </c>
      <c r="C7" s="6" t="n">
        <v>375</v>
      </c>
    </row>
    <row r="8" spans="1:3">
      <c r="A8" s="4" t="s">
        <v>345</v>
      </c>
      <c r="B8" s="5" t="n">
        <v>2749</v>
      </c>
      <c r="C8" s="5" t="n">
        <v>84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46</v>
      </c>
      <c r="B1" s="2" t="s">
        <v>1</v>
      </c>
    </row>
    <row r="2" spans="1:2">
      <c r="B2" s="2" t="s">
        <v>2</v>
      </c>
    </row>
    <row r="3" spans="1:2">
      <c r="A3" s="4" t="s">
        <v>347</v>
      </c>
    </row>
    <row r="4" spans="1:2">
      <c r="A4" s="3" t="s">
        <v>348</v>
      </c>
    </row>
    <row r="5" spans="1:2">
      <c r="A5" s="4" t="s">
        <v>349</v>
      </c>
      <c r="B5" s="4" t="s">
        <v>350</v>
      </c>
    </row>
    <row r="6" spans="1:2">
      <c r="A6" s="4" t="s">
        <v>351</v>
      </c>
    </row>
    <row r="7" spans="1:2">
      <c r="A7" s="3" t="s">
        <v>348</v>
      </c>
    </row>
    <row r="8" spans="1:2">
      <c r="A8" s="4" t="s">
        <v>349</v>
      </c>
      <c r="B8" s="4" t="s">
        <v>352</v>
      </c>
    </row>
    <row r="9" spans="1:2">
      <c r="A9" s="4" t="s">
        <v>353</v>
      </c>
    </row>
    <row r="10" spans="1:2">
      <c r="A10" s="3" t="s">
        <v>348</v>
      </c>
    </row>
    <row r="11" spans="1:2">
      <c r="A11" s="4" t="s">
        <v>349</v>
      </c>
      <c r="B11" s="4" t="s">
        <v>350</v>
      </c>
    </row>
    <row r="12" spans="1:2">
      <c r="A12" s="4" t="s">
        <v>354</v>
      </c>
    </row>
    <row r="13" spans="1:2">
      <c r="A13" s="3" t="s">
        <v>348</v>
      </c>
    </row>
    <row r="14" spans="1:2">
      <c r="A14" s="4" t="s">
        <v>349</v>
      </c>
      <c r="B14" s="4" t="s">
        <v>323</v>
      </c>
    </row>
    <row r="15" spans="1:2">
      <c r="A15" s="4" t="s">
        <v>355</v>
      </c>
    </row>
    <row r="16" spans="1:2">
      <c r="A16" s="3" t="s">
        <v>348</v>
      </c>
    </row>
    <row r="17" spans="1:2">
      <c r="A17" s="4" t="s">
        <v>349</v>
      </c>
      <c r="B17" s="4" t="s">
        <v>350</v>
      </c>
    </row>
    <row r="18" spans="1:2">
      <c r="A18" s="4" t="s">
        <v>356</v>
      </c>
    </row>
    <row r="19" spans="1:2">
      <c r="A19" s="3" t="s">
        <v>348</v>
      </c>
    </row>
    <row r="20" spans="1:2">
      <c r="A20" s="4" t="s">
        <v>349</v>
      </c>
      <c r="B20"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68</v>
      </c>
    </row>
    <row r="2" spans="1:3">
      <c r="A2" s="3" t="s">
        <v>358</v>
      </c>
    </row>
    <row r="3" spans="1:3">
      <c r="A3" s="4" t="s">
        <v>359</v>
      </c>
      <c r="B3" s="5" t="n">
        <v>5818</v>
      </c>
      <c r="C3" s="5" t="n">
        <v>1508</v>
      </c>
    </row>
    <row r="4" spans="1:3">
      <c r="A4" s="4" t="s">
        <v>360</v>
      </c>
    </row>
    <row r="5" spans="1:3">
      <c r="A5" s="3" t="s">
        <v>358</v>
      </c>
    </row>
    <row r="6" spans="1:3">
      <c r="A6" s="4" t="s">
        <v>359</v>
      </c>
      <c r="B6" s="6" t="n">
        <v>0</v>
      </c>
      <c r="C6" s="6" t="n">
        <v>0</v>
      </c>
    </row>
    <row r="7" spans="1:3">
      <c r="A7" s="4" t="s">
        <v>361</v>
      </c>
    </row>
    <row r="8" spans="1:3">
      <c r="A8" s="3" t="s">
        <v>358</v>
      </c>
    </row>
    <row r="9" spans="1:3">
      <c r="A9" s="4" t="s">
        <v>359</v>
      </c>
      <c r="B9" s="6" t="n">
        <v>0</v>
      </c>
      <c r="C9" s="6" t="n">
        <v>0</v>
      </c>
    </row>
    <row r="10" spans="1:3">
      <c r="A10" s="4" t="s">
        <v>362</v>
      </c>
    </row>
    <row r="11" spans="1:3">
      <c r="A11" s="3" t="s">
        <v>358</v>
      </c>
    </row>
    <row r="12" spans="1:3">
      <c r="A12" s="4" t="s">
        <v>359</v>
      </c>
      <c r="B12" s="5" t="n">
        <v>5818</v>
      </c>
      <c r="C12" s="5" t="n">
        <v>15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68</v>
      </c>
    </row>
    <row r="3" spans="1:3">
      <c r="A3" s="4" t="s">
        <v>364</v>
      </c>
    </row>
    <row r="4" spans="1:3">
      <c r="A4" s="3" t="s">
        <v>365</v>
      </c>
    </row>
    <row r="5" spans="1:3">
      <c r="A5" s="4" t="s">
        <v>366</v>
      </c>
      <c r="B5" s="5" t="n">
        <v>180</v>
      </c>
      <c r="C5" s="5" t="n">
        <v>503</v>
      </c>
    </row>
    <row r="6" spans="1:3">
      <c r="A6" s="4" t="s">
        <v>367</v>
      </c>
      <c r="B6" s="6" t="n">
        <v>11546</v>
      </c>
      <c r="C6" s="6" t="n">
        <v>0</v>
      </c>
    </row>
    <row r="7" spans="1:3">
      <c r="A7" s="4" t="s">
        <v>368</v>
      </c>
      <c r="B7" s="6" t="n">
        <v>-4062</v>
      </c>
      <c r="C7" s="6" t="n">
        <v>-310</v>
      </c>
    </row>
    <row r="8" spans="1:3">
      <c r="A8" s="4" t="s">
        <v>369</v>
      </c>
      <c r="B8" s="6" t="n">
        <v>-3174</v>
      </c>
      <c r="C8" s="6" t="n">
        <v>-13</v>
      </c>
    </row>
    <row r="9" spans="1:3">
      <c r="A9" s="4" t="s">
        <v>370</v>
      </c>
      <c r="B9" s="6" t="n">
        <v>-4490</v>
      </c>
    </row>
    <row r="10" spans="1:3">
      <c r="A10" s="4" t="s">
        <v>371</v>
      </c>
      <c r="B10" s="6" t="n">
        <v>0</v>
      </c>
      <c r="C10" s="6" t="n">
        <v>180</v>
      </c>
    </row>
    <row r="11" spans="1:3">
      <c r="A11" s="4" t="s">
        <v>372</v>
      </c>
    </row>
    <row r="12" spans="1:3">
      <c r="A12" s="3" t="s">
        <v>365</v>
      </c>
    </row>
    <row r="13" spans="1:3">
      <c r="A13" s="4" t="s">
        <v>366</v>
      </c>
      <c r="B13" s="6" t="n">
        <v>1328</v>
      </c>
      <c r="C13" s="6" t="n">
        <v>0</v>
      </c>
    </row>
    <row r="14" spans="1:3">
      <c r="A14" s="4" t="s">
        <v>367</v>
      </c>
      <c r="B14" s="6" t="n">
        <v>0</v>
      </c>
      <c r="C14" s="6" t="n">
        <v>4203</v>
      </c>
    </row>
    <row r="15" spans="1:3">
      <c r="A15" s="4" t="s">
        <v>368</v>
      </c>
      <c r="B15" s="6" t="n">
        <v>0</v>
      </c>
      <c r="C15" s="6" t="n">
        <v>-2875</v>
      </c>
    </row>
    <row r="16" spans="1:3">
      <c r="A16" s="4" t="s">
        <v>369</v>
      </c>
      <c r="B16" s="6" t="n">
        <v>0</v>
      </c>
      <c r="C16" s="6" t="n">
        <v>0</v>
      </c>
    </row>
    <row r="17" spans="1:3">
      <c r="A17" s="4" t="s">
        <v>370</v>
      </c>
      <c r="B17" s="6" t="n">
        <v>4490</v>
      </c>
    </row>
    <row r="18" spans="1:3">
      <c r="A18" s="4" t="s">
        <v>371</v>
      </c>
      <c r="B18" s="6" t="n">
        <v>5818</v>
      </c>
      <c r="C18" s="6" t="n">
        <v>1328</v>
      </c>
    </row>
    <row r="19" spans="1:3">
      <c r="A19" s="4" t="s">
        <v>373</v>
      </c>
    </row>
    <row r="20" spans="1:3">
      <c r="A20" s="3" t="s">
        <v>365</v>
      </c>
    </row>
    <row r="21" spans="1:3">
      <c r="A21" s="4" t="s">
        <v>366</v>
      </c>
      <c r="B21" s="6" t="n">
        <v>1508</v>
      </c>
      <c r="C21" s="6" t="n">
        <v>503</v>
      </c>
    </row>
    <row r="22" spans="1:3">
      <c r="A22" s="4" t="s">
        <v>367</v>
      </c>
      <c r="B22" s="6" t="n">
        <v>11546</v>
      </c>
      <c r="C22" s="6" t="n">
        <v>4203</v>
      </c>
    </row>
    <row r="23" spans="1:3">
      <c r="A23" s="4" t="s">
        <v>368</v>
      </c>
      <c r="B23" s="6" t="n">
        <v>-4062</v>
      </c>
      <c r="C23" s="6" t="n">
        <v>-3185</v>
      </c>
    </row>
    <row r="24" spans="1:3">
      <c r="A24" s="4" t="s">
        <v>369</v>
      </c>
      <c r="B24" s="6" t="n">
        <v>-3174</v>
      </c>
      <c r="C24" s="6" t="n">
        <v>-13</v>
      </c>
    </row>
    <row r="25" spans="1:3">
      <c r="A25" s="4" t="s">
        <v>370</v>
      </c>
      <c r="B25" s="6" t="n">
        <v>0</v>
      </c>
    </row>
    <row r="26" spans="1:3">
      <c r="A26" s="4" t="s">
        <v>371</v>
      </c>
      <c r="B26" s="5" t="n">
        <v>5818</v>
      </c>
      <c r="C26" s="5" t="n">
        <v>15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6</v>
      </c>
      <c r="B1" s="2" t="s">
        <v>2</v>
      </c>
      <c r="C1" s="2" t="s">
        <v>68</v>
      </c>
    </row>
    <row r="2" spans="1:3">
      <c r="A2" s="3" t="s">
        <v>97</v>
      </c>
    </row>
    <row r="3" spans="1:3">
      <c r="A3" s="4" t="s">
        <v>98</v>
      </c>
      <c r="B3" s="5" t="n">
        <v>284</v>
      </c>
      <c r="C3" s="5" t="n">
        <v>93</v>
      </c>
    </row>
    <row r="4" spans="1:3">
      <c r="A4" s="4" t="s">
        <v>99</v>
      </c>
      <c r="B4" s="7" t="n">
        <v>0.001</v>
      </c>
      <c r="C4" s="7" t="n">
        <v>0.001</v>
      </c>
    </row>
    <row r="5" spans="1:3">
      <c r="A5" s="4" t="s">
        <v>100</v>
      </c>
      <c r="B5" s="6" t="n">
        <v>5000000</v>
      </c>
      <c r="C5" s="6" t="n">
        <v>5000000</v>
      </c>
    </row>
    <row r="6" spans="1:3">
      <c r="A6" s="4" t="s">
        <v>101</v>
      </c>
      <c r="B6" s="6" t="n">
        <v>0</v>
      </c>
      <c r="C6" s="6" t="n">
        <v>0</v>
      </c>
    </row>
    <row r="7" spans="1:3">
      <c r="A7" s="4" t="s">
        <v>102</v>
      </c>
      <c r="B7" s="6" t="n">
        <v>0</v>
      </c>
      <c r="C7" s="6" t="n">
        <v>0</v>
      </c>
    </row>
    <row r="8" spans="1:3">
      <c r="A8" s="4" t="s">
        <v>103</v>
      </c>
      <c r="B8" s="7" t="n">
        <v>0.001</v>
      </c>
      <c r="C8" s="7" t="n">
        <v>0.001</v>
      </c>
    </row>
    <row r="9" spans="1:3">
      <c r="A9" s="4" t="s">
        <v>104</v>
      </c>
      <c r="B9" s="6" t="n">
        <v>100000000</v>
      </c>
      <c r="C9" s="6" t="n">
        <v>75000000</v>
      </c>
    </row>
    <row r="10" spans="1:3">
      <c r="A10" s="4" t="s">
        <v>105</v>
      </c>
      <c r="B10" s="6" t="n">
        <v>45727700</v>
      </c>
      <c r="C10" s="6" t="n">
        <v>28528663</v>
      </c>
    </row>
    <row r="11" spans="1:3">
      <c r="A11" s="4" t="s">
        <v>106</v>
      </c>
      <c r="B11" s="6" t="n">
        <v>45727700</v>
      </c>
      <c r="C11" s="6" t="n">
        <v>285286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4</v>
      </c>
      <c r="B1" s="2" t="s">
        <v>2</v>
      </c>
      <c r="C1" s="2" t="s">
        <v>68</v>
      </c>
    </row>
    <row r="2" spans="1:3">
      <c r="A2" s="4" t="s">
        <v>375</v>
      </c>
    </row>
    <row r="3" spans="1:3">
      <c r="A3" s="3" t="s">
        <v>376</v>
      </c>
    </row>
    <row r="4" spans="1:3">
      <c r="A4" s="4" t="s">
        <v>377</v>
      </c>
      <c r="B4" s="10" t="n">
        <v>11.1</v>
      </c>
      <c r="C4" s="10" t="n">
        <v>1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68</v>
      </c>
    </row>
    <row r="2" spans="1:3">
      <c r="A2" s="3" t="s">
        <v>210</v>
      </c>
    </row>
    <row r="3" spans="1:3">
      <c r="A3" s="4" t="s">
        <v>379</v>
      </c>
      <c r="B3" s="5" t="n">
        <v>436</v>
      </c>
      <c r="C3" s="5" t="n">
        <v>492</v>
      </c>
    </row>
    <row r="4" spans="1:3">
      <c r="A4" s="4" t="s">
        <v>380</v>
      </c>
      <c r="B4" s="6" t="n">
        <v>272</v>
      </c>
      <c r="C4" s="6" t="n">
        <v>91</v>
      </c>
    </row>
    <row r="5" spans="1:3">
      <c r="A5" s="4" t="s">
        <v>381</v>
      </c>
      <c r="B5" s="6" t="n">
        <v>201</v>
      </c>
      <c r="C5" s="6" t="n">
        <v>1147</v>
      </c>
    </row>
    <row r="6" spans="1:3">
      <c r="A6" s="4" t="s">
        <v>382</v>
      </c>
      <c r="B6" s="6" t="n">
        <v>164</v>
      </c>
      <c r="C6" s="6" t="n">
        <v>227</v>
      </c>
    </row>
    <row r="7" spans="1:3">
      <c r="A7" s="4" t="s">
        <v>383</v>
      </c>
      <c r="B7" s="6" t="n">
        <v>103</v>
      </c>
    </row>
    <row r="8" spans="1:3">
      <c r="A8" s="4" t="s">
        <v>384</v>
      </c>
      <c r="B8" s="6" t="n">
        <v>99</v>
      </c>
      <c r="C8" s="6" t="n">
        <v>0</v>
      </c>
    </row>
    <row r="9" spans="1:3">
      <c r="A9" s="4" t="s">
        <v>385</v>
      </c>
      <c r="B9" s="6" t="n">
        <v>93</v>
      </c>
      <c r="C9" s="6" t="n">
        <v>95</v>
      </c>
    </row>
    <row r="10" spans="1:3">
      <c r="A10" s="4" t="s">
        <v>386</v>
      </c>
      <c r="B10" s="6" t="n">
        <v>49</v>
      </c>
      <c r="C10" s="6" t="n">
        <v>400</v>
      </c>
    </row>
    <row r="11" spans="1:3">
      <c r="A11" s="4" t="s">
        <v>387</v>
      </c>
      <c r="B11" s="5" t="n">
        <v>1417</v>
      </c>
      <c r="C11" s="5" t="n">
        <v>24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4"/>
  </cols>
  <sheetData>
    <row r="1" spans="1:4">
      <c r="A1" s="1" t="s">
        <v>388</v>
      </c>
      <c r="B1" s="2" t="s">
        <v>1</v>
      </c>
    </row>
    <row r="2" spans="1:4">
      <c r="B2" s="2" t="s">
        <v>2</v>
      </c>
      <c r="C2" s="2" t="s">
        <v>68</v>
      </c>
      <c r="D2" s="2" t="s">
        <v>389</v>
      </c>
    </row>
    <row r="3" spans="1:4">
      <c r="A3" s="3" t="s">
        <v>390</v>
      </c>
    </row>
    <row r="4" spans="1:4">
      <c r="A4" s="4" t="s">
        <v>391</v>
      </c>
      <c r="B4" s="6" t="n">
        <v>3836000</v>
      </c>
      <c r="C4" s="6" t="n">
        <v>2794000</v>
      </c>
    </row>
    <row r="5" spans="1:4">
      <c r="A5" s="4" t="s">
        <v>392</v>
      </c>
      <c r="B5" s="8" t="n">
        <v>2.26</v>
      </c>
      <c r="C5" s="8" t="n">
        <v>2.61</v>
      </c>
    </row>
    <row r="6" spans="1:4">
      <c r="A6" s="4" t="s">
        <v>393</v>
      </c>
      <c r="B6" s="6" t="n">
        <v>1194335</v>
      </c>
    </row>
    <row r="7" spans="1:4">
      <c r="A7" s="4" t="s">
        <v>394</v>
      </c>
      <c r="B7" s="8" t="n">
        <v>3.22</v>
      </c>
    </row>
    <row r="8" spans="1:4">
      <c r="A8" s="4" t="s">
        <v>395</v>
      </c>
    </row>
    <row r="9" spans="1:4">
      <c r="A9" s="3" t="s">
        <v>390</v>
      </c>
    </row>
    <row r="10" spans="1:4">
      <c r="A10" s="4" t="s">
        <v>396</v>
      </c>
      <c r="B10" s="6" t="n">
        <v>710212</v>
      </c>
    </row>
    <row r="11" spans="1:4">
      <c r="A11" s="4" t="s">
        <v>397</v>
      </c>
      <c r="B11" s="8" t="n">
        <v>2.02</v>
      </c>
    </row>
    <row r="12" spans="1:4">
      <c r="A12" s="4" t="s">
        <v>398</v>
      </c>
    </row>
    <row r="13" spans="1:4">
      <c r="A13" s="3" t="s">
        <v>390</v>
      </c>
    </row>
    <row r="14" spans="1:4">
      <c r="A14" s="4" t="s">
        <v>396</v>
      </c>
      <c r="B14" s="6" t="n">
        <v>32779</v>
      </c>
    </row>
    <row r="15" spans="1:4">
      <c r="A15" s="4" t="s">
        <v>397</v>
      </c>
      <c r="B15" s="8" t="n">
        <v>2.32</v>
      </c>
    </row>
    <row r="16" spans="1:4">
      <c r="A16" s="4" t="s">
        <v>399</v>
      </c>
    </row>
    <row r="17" spans="1:4">
      <c r="A17" s="3" t="s">
        <v>390</v>
      </c>
    </row>
    <row r="18" spans="1:4">
      <c r="A18" s="4" t="s">
        <v>396</v>
      </c>
      <c r="D18" s="6" t="n">
        <v>100000</v>
      </c>
    </row>
    <row r="19" spans="1:4">
      <c r="A19" s="4" t="s">
        <v>397</v>
      </c>
      <c r="D19" s="8" t="n">
        <v>2.41</v>
      </c>
    </row>
    <row r="20" spans="1:4">
      <c r="A20" s="4" t="s">
        <v>400</v>
      </c>
    </row>
    <row r="21" spans="1:4">
      <c r="A21" s="3" t="s">
        <v>390</v>
      </c>
    </row>
    <row r="22" spans="1:4">
      <c r="A22" s="4" t="s">
        <v>396</v>
      </c>
      <c r="D22" s="6" t="n">
        <v>50000</v>
      </c>
    </row>
    <row r="23" spans="1:4">
      <c r="A23" s="4" t="s">
        <v>397</v>
      </c>
      <c r="D23" s="5" t="n">
        <v>3</v>
      </c>
    </row>
    <row r="24" spans="1:4">
      <c r="A24" s="4" t="s">
        <v>401</v>
      </c>
    </row>
    <row r="25" spans="1:4">
      <c r="A25" s="3" t="s">
        <v>390</v>
      </c>
    </row>
    <row r="26" spans="1:4">
      <c r="A26" s="4" t="s">
        <v>402</v>
      </c>
      <c r="B26" s="4" t="s">
        <v>403</v>
      </c>
      <c r="C26" s="4" t="s">
        <v>404</v>
      </c>
    </row>
    <row r="27" spans="1:4">
      <c r="A27" s="4" t="s">
        <v>393</v>
      </c>
      <c r="B27" s="6" t="n">
        <v>10763995</v>
      </c>
      <c r="C27" s="6" t="n">
        <v>3784513</v>
      </c>
    </row>
    <row r="28" spans="1:4">
      <c r="A28" s="4" t="s">
        <v>394</v>
      </c>
      <c r="B28" s="8" t="n">
        <v>1.97</v>
      </c>
    </row>
    <row r="29" spans="1:4">
      <c r="A29" s="4" t="s">
        <v>405</v>
      </c>
    </row>
    <row r="30" spans="1:4">
      <c r="A30" s="3" t="s">
        <v>390</v>
      </c>
    </row>
    <row r="31" spans="1:4">
      <c r="A31" s="4" t="s">
        <v>391</v>
      </c>
      <c r="B31" s="6" t="n">
        <v>404002</v>
      </c>
      <c r="C31" s="6" t="n">
        <v>410020</v>
      </c>
    </row>
    <row r="32" spans="1:4">
      <c r="A32" s="4" t="s">
        <v>392</v>
      </c>
      <c r="B32" s="8" t="n">
        <v>1.5</v>
      </c>
    </row>
    <row r="33" spans="1:4">
      <c r="A33" s="4" t="s">
        <v>402</v>
      </c>
      <c r="B33" s="4" t="s">
        <v>406</v>
      </c>
    </row>
    <row r="34" spans="1:4">
      <c r="A34" s="4" t="s">
        <v>407</v>
      </c>
    </row>
    <row r="35" spans="1:4">
      <c r="A35" s="3" t="s">
        <v>390</v>
      </c>
    </row>
    <row r="36" spans="1:4">
      <c r="A36" s="4" t="s">
        <v>391</v>
      </c>
      <c r="B36" s="6" t="n">
        <v>2273700</v>
      </c>
      <c r="C36" s="6" t="n">
        <v>2273700</v>
      </c>
    </row>
    <row r="37" spans="1:4">
      <c r="A37" s="4" t="s">
        <v>392</v>
      </c>
      <c r="B37" s="8" t="n">
        <v>2.8</v>
      </c>
    </row>
    <row r="38" spans="1:4">
      <c r="A38" s="4" t="s">
        <v>402</v>
      </c>
      <c r="B38" s="4" t="s">
        <v>408</v>
      </c>
    </row>
    <row r="39" spans="1:4">
      <c r="A39" s="4" t="s">
        <v>409</v>
      </c>
    </row>
    <row r="40" spans="1:4">
      <c r="A40" s="3" t="s">
        <v>390</v>
      </c>
    </row>
    <row r="41" spans="1:4">
      <c r="A41" s="4" t="s">
        <v>391</v>
      </c>
      <c r="B41" s="6" t="n">
        <v>742991</v>
      </c>
      <c r="C41" s="6" t="n">
        <v>742991</v>
      </c>
    </row>
    <row r="42" spans="1:4">
      <c r="A42" s="4" t="s">
        <v>392</v>
      </c>
      <c r="B42" s="8" t="n">
        <v>2.03</v>
      </c>
    </row>
    <row r="43" spans="1:4">
      <c r="A43" s="4" t="s">
        <v>402</v>
      </c>
      <c r="B43" s="4" t="s">
        <v>410</v>
      </c>
    </row>
    <row r="44" spans="1:4">
      <c r="A44" s="4" t="s">
        <v>411</v>
      </c>
    </row>
    <row r="45" spans="1:4">
      <c r="A45" s="3" t="s">
        <v>390</v>
      </c>
    </row>
    <row r="46" spans="1:4">
      <c r="A46" s="4" t="s">
        <v>391</v>
      </c>
      <c r="B46" s="6" t="n">
        <v>1585500</v>
      </c>
      <c r="C46" s="6" t="n">
        <v>0</v>
      </c>
    </row>
    <row r="47" spans="1:4">
      <c r="A47" s="4" t="s">
        <v>392</v>
      </c>
      <c r="B47" s="8" t="n">
        <v>1.1</v>
      </c>
    </row>
    <row r="48" spans="1:4">
      <c r="A48" s="4" t="s">
        <v>402</v>
      </c>
      <c r="B48" s="4" t="s">
        <v>412</v>
      </c>
    </row>
    <row r="49" spans="1:4">
      <c r="A49" s="4" t="s">
        <v>413</v>
      </c>
    </row>
    <row r="50" spans="1:4">
      <c r="A50" s="3" t="s">
        <v>390</v>
      </c>
    </row>
    <row r="51" spans="1:4">
      <c r="A51" s="4" t="s">
        <v>391</v>
      </c>
      <c r="B51" s="6" t="n">
        <v>5250000</v>
      </c>
      <c r="C51" s="6" t="n">
        <v>0</v>
      </c>
    </row>
    <row r="52" spans="1:4">
      <c r="A52" s="4" t="s">
        <v>392</v>
      </c>
      <c r="B52" s="8" t="n">
        <v>1.75</v>
      </c>
    </row>
    <row r="53" spans="1:4">
      <c r="A53" s="4" t="s">
        <v>402</v>
      </c>
      <c r="B53" s="4" t="s">
        <v>414</v>
      </c>
    </row>
    <row r="54" spans="1:4">
      <c r="A54" s="4" t="s">
        <v>415</v>
      </c>
    </row>
    <row r="55" spans="1:4">
      <c r="A55" s="3" t="s">
        <v>390</v>
      </c>
    </row>
    <row r="56" spans="1:4">
      <c r="A56" s="4" t="s">
        <v>391</v>
      </c>
      <c r="B56" s="6" t="n">
        <v>10256193</v>
      </c>
      <c r="C56" s="6" t="n">
        <v>3426711</v>
      </c>
    </row>
    <row r="57" spans="1:4">
      <c r="A57" s="4" t="s">
        <v>392</v>
      </c>
      <c r="B57" s="8" t="n">
        <v>1.89</v>
      </c>
    </row>
    <row r="58" spans="1:4">
      <c r="A58" s="4" t="s">
        <v>416</v>
      </c>
    </row>
    <row r="59" spans="1:4">
      <c r="A59" s="3" t="s">
        <v>390</v>
      </c>
    </row>
    <row r="60" spans="1:4">
      <c r="A60" s="4" t="s">
        <v>391</v>
      </c>
      <c r="B60" s="6" t="n">
        <v>107802</v>
      </c>
      <c r="C60" s="6" t="n">
        <v>107802</v>
      </c>
    </row>
    <row r="61" spans="1:4">
      <c r="A61" s="4" t="s">
        <v>392</v>
      </c>
      <c r="B61" s="8" t="n">
        <v>7.5</v>
      </c>
    </row>
    <row r="62" spans="1:4">
      <c r="A62" s="4" t="s">
        <v>402</v>
      </c>
      <c r="B62" s="4" t="s">
        <v>417</v>
      </c>
    </row>
    <row r="63" spans="1:4">
      <c r="A63" s="4" t="s">
        <v>418</v>
      </c>
    </row>
    <row r="64" spans="1:4">
      <c r="A64" s="3" t="s">
        <v>390</v>
      </c>
    </row>
    <row r="65" spans="1:4">
      <c r="A65" s="4" t="s">
        <v>391</v>
      </c>
      <c r="B65" s="6" t="n">
        <v>150000</v>
      </c>
      <c r="C65" s="6" t="n">
        <v>150000</v>
      </c>
    </row>
    <row r="66" spans="1:4">
      <c r="A66" s="4" t="s">
        <v>392</v>
      </c>
      <c r="B66" s="8" t="n">
        <v>2.61</v>
      </c>
    </row>
    <row r="67" spans="1:4">
      <c r="A67" s="4" t="s">
        <v>402</v>
      </c>
      <c r="B67" s="4" t="s">
        <v>419</v>
      </c>
    </row>
    <row r="68" spans="1:4">
      <c r="A68" s="4" t="s">
        <v>420</v>
      </c>
    </row>
    <row r="69" spans="1:4">
      <c r="A69" s="3" t="s">
        <v>390</v>
      </c>
    </row>
    <row r="70" spans="1:4">
      <c r="A70" s="4" t="s">
        <v>391</v>
      </c>
      <c r="B70" s="6" t="n">
        <v>100000</v>
      </c>
      <c r="C70" s="6" t="n">
        <v>100000</v>
      </c>
    </row>
    <row r="71" spans="1:4">
      <c r="A71" s="4" t="s">
        <v>392</v>
      </c>
      <c r="B71" s="5" t="n">
        <v>3</v>
      </c>
    </row>
    <row r="72" spans="1:4">
      <c r="A72" s="4" t="s">
        <v>402</v>
      </c>
      <c r="B72" s="4" t="s">
        <v>421</v>
      </c>
    </row>
    <row r="73" spans="1:4">
      <c r="A73" s="4" t="s">
        <v>422</v>
      </c>
    </row>
    <row r="74" spans="1:4">
      <c r="A74" s="3" t="s">
        <v>390</v>
      </c>
    </row>
    <row r="75" spans="1:4">
      <c r="A75" s="4" t="s">
        <v>391</v>
      </c>
      <c r="B75" s="6" t="n">
        <v>150000</v>
      </c>
      <c r="C75" s="6" t="n">
        <v>0</v>
      </c>
    </row>
    <row r="76" spans="1:4">
      <c r="A76" s="4" t="s">
        <v>392</v>
      </c>
      <c r="B76" s="8" t="n">
        <v>1.64</v>
      </c>
    </row>
    <row r="77" spans="1:4">
      <c r="A77" s="4" t="s">
        <v>402</v>
      </c>
      <c r="B77" s="4" t="s">
        <v>423</v>
      </c>
    </row>
    <row r="78" spans="1:4">
      <c r="A78" s="4" t="s">
        <v>424</v>
      </c>
    </row>
    <row r="79" spans="1:4">
      <c r="A79" s="3" t="s">
        <v>390</v>
      </c>
    </row>
    <row r="80" spans="1:4">
      <c r="A80" s="4" t="s">
        <v>391</v>
      </c>
      <c r="B80" s="6" t="n">
        <v>507802</v>
      </c>
      <c r="C80" s="6" t="n">
        <v>357802</v>
      </c>
    </row>
    <row r="81" spans="1:4">
      <c r="A81" s="4" t="s">
        <v>392</v>
      </c>
      <c r="B81" s="8" t="n">
        <v>3.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5"/>
    <col customWidth="1" max="3" min="3" width="26"/>
  </cols>
  <sheetData>
    <row r="1" spans="1:3">
      <c r="A1" s="1" t="s">
        <v>425</v>
      </c>
      <c r="B1" s="2" t="s">
        <v>1</v>
      </c>
    </row>
    <row r="2" spans="1:3">
      <c r="B2" s="2" t="s">
        <v>2</v>
      </c>
      <c r="C2" s="2" t="s">
        <v>68</v>
      </c>
    </row>
    <row r="3" spans="1:3">
      <c r="A3" s="3" t="s">
        <v>390</v>
      </c>
    </row>
    <row r="4" spans="1:3">
      <c r="A4" s="4" t="s">
        <v>426</v>
      </c>
      <c r="B4" s="4" t="s">
        <v>427</v>
      </c>
      <c r="C4" s="4" t="s">
        <v>427</v>
      </c>
    </row>
    <row r="5" spans="1:3">
      <c r="A5" s="4" t="s">
        <v>428</v>
      </c>
    </row>
    <row r="6" spans="1:3">
      <c r="A6" s="3" t="s">
        <v>390</v>
      </c>
    </row>
    <row r="7" spans="1:3">
      <c r="A7" s="4" t="s">
        <v>429</v>
      </c>
      <c r="B7" s="4" t="s">
        <v>430</v>
      </c>
      <c r="C7" s="4" t="s">
        <v>431</v>
      </c>
    </row>
    <row r="8" spans="1:3">
      <c r="A8" s="4" t="s">
        <v>432</v>
      </c>
      <c r="B8" s="4" t="s">
        <v>433</v>
      </c>
      <c r="C8" s="4" t="s">
        <v>434</v>
      </c>
    </row>
    <row r="9" spans="1:3">
      <c r="A9" s="4" t="s">
        <v>435</v>
      </c>
      <c r="B9" s="4" t="s">
        <v>436</v>
      </c>
      <c r="C9" s="4" t="s">
        <v>437</v>
      </c>
    </row>
    <row r="10" spans="1:3">
      <c r="A10" s="4" t="s">
        <v>438</v>
      </c>
    </row>
    <row r="11" spans="1:3">
      <c r="A11" s="3" t="s">
        <v>390</v>
      </c>
    </row>
    <row r="12" spans="1:3">
      <c r="A12" s="4" t="s">
        <v>429</v>
      </c>
      <c r="B12" s="4" t="s">
        <v>439</v>
      </c>
      <c r="C12" s="4" t="s">
        <v>440</v>
      </c>
    </row>
    <row r="13" spans="1:3">
      <c r="A13" s="4" t="s">
        <v>432</v>
      </c>
      <c r="B13" s="4" t="s">
        <v>441</v>
      </c>
      <c r="C13" s="4" t="s">
        <v>442</v>
      </c>
    </row>
    <row r="14" spans="1:3">
      <c r="A14" s="4" t="s">
        <v>435</v>
      </c>
      <c r="B14" s="4" t="s">
        <v>414</v>
      </c>
      <c r="C14" s="4" t="s">
        <v>4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444</v>
      </c>
      <c r="B1" s="2" t="s">
        <v>1</v>
      </c>
    </row>
    <row r="2" spans="1:3">
      <c r="B2" s="2" t="s">
        <v>2</v>
      </c>
      <c r="C2" s="2" t="s">
        <v>68</v>
      </c>
    </row>
    <row r="3" spans="1:3">
      <c r="A3" s="3" t="s">
        <v>445</v>
      </c>
    </row>
    <row r="4" spans="1:3">
      <c r="A4" s="4" t="s">
        <v>446</v>
      </c>
      <c r="B4" s="6" t="n">
        <v>3426711</v>
      </c>
    </row>
    <row r="5" spans="1:3">
      <c r="A5" s="4" t="s">
        <v>447</v>
      </c>
      <c r="B5" s="6" t="n">
        <v>8242500</v>
      </c>
    </row>
    <row r="6" spans="1:3">
      <c r="A6" s="4" t="s">
        <v>448</v>
      </c>
      <c r="B6" s="6" t="n">
        <v>-1413018</v>
      </c>
    </row>
    <row r="7" spans="1:3">
      <c r="A7" s="4" t="s">
        <v>449</v>
      </c>
      <c r="B7" s="6" t="n">
        <v>0</v>
      </c>
    </row>
    <row r="8" spans="1:3">
      <c r="A8" s="4" t="s">
        <v>450</v>
      </c>
      <c r="B8" s="6" t="n">
        <v>10256193</v>
      </c>
      <c r="C8" s="6" t="n">
        <v>3426711</v>
      </c>
    </row>
    <row r="9" spans="1:3">
      <c r="A9" s="4" t="s">
        <v>451</v>
      </c>
      <c r="B9" s="6" t="n">
        <v>10256193</v>
      </c>
    </row>
    <row r="10" spans="1:3">
      <c r="A10" s="3" t="s">
        <v>452</v>
      </c>
    </row>
    <row r="11" spans="1:3">
      <c r="A11" s="4" t="s">
        <v>453</v>
      </c>
      <c r="B11" s="8" t="n">
        <v>2.48</v>
      </c>
    </row>
    <row r="12" spans="1:3">
      <c r="A12" s="4" t="s">
        <v>454</v>
      </c>
      <c r="B12" s="11" t="n">
        <v>1.51</v>
      </c>
    </row>
    <row r="13" spans="1:3">
      <c r="A13" s="4" t="s">
        <v>455</v>
      </c>
      <c r="B13" s="11" t="n">
        <v>1.1</v>
      </c>
    </row>
    <row r="14" spans="1:3">
      <c r="A14" s="4" t="s">
        <v>456</v>
      </c>
      <c r="B14" s="11" t="n">
        <v>1.89</v>
      </c>
      <c r="C14" s="8" t="n">
        <v>2.48</v>
      </c>
    </row>
    <row r="15" spans="1:3">
      <c r="A15" s="4" t="s">
        <v>457</v>
      </c>
      <c r="B15" s="8" t="n">
        <v>1.89</v>
      </c>
    </row>
    <row r="16" spans="1:3">
      <c r="A16" s="3" t="s">
        <v>458</v>
      </c>
    </row>
    <row r="17" spans="1:3">
      <c r="A17" s="4" t="s">
        <v>459</v>
      </c>
      <c r="B17" s="4" t="s">
        <v>403</v>
      </c>
      <c r="C17" s="4" t="s">
        <v>404</v>
      </c>
    </row>
    <row r="18" spans="1:3">
      <c r="A18" s="4" t="s">
        <v>402</v>
      </c>
      <c r="B18" s="4" t="s">
        <v>403</v>
      </c>
      <c r="C18" s="4" t="s">
        <v>404</v>
      </c>
    </row>
    <row r="19" spans="1:3">
      <c r="A19" s="4" t="s">
        <v>460</v>
      </c>
      <c r="B19" s="4" t="s">
        <v>403</v>
      </c>
    </row>
    <row r="20" spans="1:3">
      <c r="A20" s="4" t="s">
        <v>428</v>
      </c>
    </row>
    <row r="21" spans="1:3">
      <c r="A21" s="3" t="s">
        <v>461</v>
      </c>
    </row>
    <row r="22" spans="1:3">
      <c r="A22" s="4" t="s">
        <v>453</v>
      </c>
      <c r="B22" s="8" t="n">
        <v>1.5</v>
      </c>
    </row>
    <row r="23" spans="1:3">
      <c r="A23" s="4" t="s">
        <v>454</v>
      </c>
      <c r="B23" s="11" t="n">
        <v>1.1</v>
      </c>
    </row>
    <row r="24" spans="1:3">
      <c r="A24" s="4" t="s">
        <v>455</v>
      </c>
      <c r="B24" s="11" t="n">
        <v>1.1</v>
      </c>
    </row>
    <row r="25" spans="1:3">
      <c r="A25" s="4" t="s">
        <v>456</v>
      </c>
      <c r="B25" s="11" t="n">
        <v>1.1</v>
      </c>
      <c r="C25" s="8" t="n">
        <v>1.5</v>
      </c>
    </row>
    <row r="26" spans="1:3">
      <c r="A26" s="4" t="s">
        <v>462</v>
      </c>
      <c r="B26" s="11" t="n">
        <v>1.1</v>
      </c>
    </row>
    <row r="27" spans="1:3">
      <c r="A27" s="4" t="s">
        <v>438</v>
      </c>
    </row>
    <row r="28" spans="1:3">
      <c r="A28" s="3" t="s">
        <v>461</v>
      </c>
    </row>
    <row r="29" spans="1:3">
      <c r="A29" s="4" t="s">
        <v>453</v>
      </c>
      <c r="B29" s="11" t="n">
        <v>2.8</v>
      </c>
    </row>
    <row r="30" spans="1:3">
      <c r="A30" s="4" t="s">
        <v>454</v>
      </c>
      <c r="B30" s="11" t="n">
        <v>1.75</v>
      </c>
    </row>
    <row r="31" spans="1:3">
      <c r="A31" s="4" t="s">
        <v>455</v>
      </c>
      <c r="B31" s="11" t="n">
        <v>1.5</v>
      </c>
    </row>
    <row r="32" spans="1:3">
      <c r="A32" s="4" t="s">
        <v>456</v>
      </c>
      <c r="B32" s="11" t="n">
        <v>2.8</v>
      </c>
      <c r="C32" s="8" t="n">
        <v>2.8</v>
      </c>
    </row>
    <row r="33" spans="1:3">
      <c r="A33" s="4" t="s">
        <v>462</v>
      </c>
      <c r="B33" s="8" t="n">
        <v>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 customWidth="1" max="5" min="5" width="36"/>
    <col customWidth="1" max="6" min="6" width="14"/>
    <col customWidth="1" max="7" min="7" width="37"/>
    <col customWidth="1" max="8" min="8" width="21"/>
    <col customWidth="1" max="9" min="9" width="21"/>
    <col customWidth="1" max="10" min="10" width="30"/>
  </cols>
  <sheetData>
    <row r="1" spans="1:10">
      <c r="A1" s="1" t="s">
        <v>463</v>
      </c>
      <c r="B1" s="2" t="s">
        <v>464</v>
      </c>
      <c r="C1" s="2" t="s">
        <v>465</v>
      </c>
      <c r="D1" s="2" t="s">
        <v>466</v>
      </c>
      <c r="E1" s="2" t="s">
        <v>467</v>
      </c>
      <c r="F1" s="2" t="s">
        <v>468</v>
      </c>
      <c r="G1" s="2" t="s">
        <v>469</v>
      </c>
      <c r="H1" s="2" t="s">
        <v>470</v>
      </c>
      <c r="I1" s="2" t="s">
        <v>471</v>
      </c>
      <c r="J1" s="2" t="s">
        <v>472</v>
      </c>
    </row>
    <row r="2" spans="1:10">
      <c r="A2" s="4" t="s">
        <v>473</v>
      </c>
    </row>
    <row r="3" spans="1:10">
      <c r="A3" s="3" t="s">
        <v>390</v>
      </c>
    </row>
    <row r="4" spans="1:10">
      <c r="A4" s="4" t="s">
        <v>474</v>
      </c>
      <c r="D4" s="8" t="n">
        <v>1.64</v>
      </c>
    </row>
    <row r="5" spans="1:10">
      <c r="A5" s="4" t="s">
        <v>397</v>
      </c>
      <c r="D5" s="8" t="n">
        <v>1.64</v>
      </c>
    </row>
    <row r="6" spans="1:10">
      <c r="A6" s="4" t="s">
        <v>475</v>
      </c>
      <c r="D6" s="4" t="s">
        <v>352</v>
      </c>
    </row>
    <row r="7" spans="1:10">
      <c r="A7" s="4" t="s">
        <v>476</v>
      </c>
      <c r="D7" s="6" t="n">
        <v>150000</v>
      </c>
    </row>
    <row r="8" spans="1:10">
      <c r="A8" s="4" t="s">
        <v>477</v>
      </c>
    </row>
    <row r="9" spans="1:10">
      <c r="A9" s="3" t="s">
        <v>390</v>
      </c>
    </row>
    <row r="10" spans="1:10">
      <c r="A10" s="4" t="s">
        <v>474</v>
      </c>
      <c r="E10" s="5" t="n">
        <v>3</v>
      </c>
    </row>
    <row r="11" spans="1:10">
      <c r="A11" s="4" t="s">
        <v>397</v>
      </c>
      <c r="E11" s="5" t="n">
        <v>3</v>
      </c>
    </row>
    <row r="12" spans="1:10">
      <c r="A12" s="4" t="s">
        <v>475</v>
      </c>
      <c r="E12" s="4" t="s">
        <v>352</v>
      </c>
    </row>
    <row r="13" spans="1:10">
      <c r="A13" s="4" t="s">
        <v>478</v>
      </c>
      <c r="E13" s="6" t="n">
        <v>4</v>
      </c>
    </row>
    <row r="14" spans="1:10">
      <c r="A14" s="4" t="s">
        <v>476</v>
      </c>
      <c r="E14" s="6" t="n">
        <v>100000</v>
      </c>
    </row>
    <row r="15" spans="1:10">
      <c r="A15" s="4" t="s">
        <v>479</v>
      </c>
    </row>
    <row r="16" spans="1:10">
      <c r="A16" s="3" t="s">
        <v>390</v>
      </c>
    </row>
    <row r="17" spans="1:10">
      <c r="A17" s="4" t="s">
        <v>480</v>
      </c>
      <c r="G17" s="6" t="n">
        <v>2</v>
      </c>
    </row>
    <row r="18" spans="1:10">
      <c r="A18" s="4" t="s">
        <v>481</v>
      </c>
      <c r="G18" s="4" t="s">
        <v>482</v>
      </c>
    </row>
    <row r="19" spans="1:10">
      <c r="A19" s="4" t="s">
        <v>483</v>
      </c>
      <c r="F19" s="4" t="s">
        <v>323</v>
      </c>
    </row>
    <row r="20" spans="1:10">
      <c r="A20" s="4" t="s">
        <v>484</v>
      </c>
      <c r="H20" s="5" t="n">
        <v>100000</v>
      </c>
      <c r="I20" s="5" t="n">
        <v>100000</v>
      </c>
    </row>
    <row r="21" spans="1:10">
      <c r="A21" s="4" t="s">
        <v>485</v>
      </c>
      <c r="H21" s="5" t="n">
        <v>0</v>
      </c>
      <c r="I21" s="5" t="n">
        <v>0</v>
      </c>
    </row>
    <row r="22" spans="1:10">
      <c r="A22" s="4" t="s">
        <v>399</v>
      </c>
    </row>
    <row r="23" spans="1:10">
      <c r="A23" s="3" t="s">
        <v>390</v>
      </c>
    </row>
    <row r="24" spans="1:10">
      <c r="A24" s="4" t="s">
        <v>474</v>
      </c>
      <c r="G24" s="8" t="n">
        <v>2.41</v>
      </c>
    </row>
    <row r="25" spans="1:10">
      <c r="A25" s="4" t="s">
        <v>397</v>
      </c>
      <c r="G25" s="8" t="n">
        <v>2.41</v>
      </c>
    </row>
    <row r="26" spans="1:10">
      <c r="A26" s="4" t="s">
        <v>476</v>
      </c>
      <c r="G26" s="6" t="n">
        <v>100000</v>
      </c>
    </row>
    <row r="27" spans="1:10">
      <c r="A27" s="4" t="s">
        <v>400</v>
      </c>
    </row>
    <row r="28" spans="1:10">
      <c r="A28" s="3" t="s">
        <v>390</v>
      </c>
    </row>
    <row r="29" spans="1:10">
      <c r="A29" s="4" t="s">
        <v>474</v>
      </c>
      <c r="G29" s="5" t="n">
        <v>3</v>
      </c>
    </row>
    <row r="30" spans="1:10">
      <c r="A30" s="4" t="s">
        <v>397</v>
      </c>
      <c r="G30" s="5" t="n">
        <v>3</v>
      </c>
    </row>
    <row r="31" spans="1:10">
      <c r="A31" s="4" t="s">
        <v>476</v>
      </c>
      <c r="G31" s="6" t="n">
        <v>50000</v>
      </c>
    </row>
    <row r="32" spans="1:10">
      <c r="A32" s="4" t="s">
        <v>486</v>
      </c>
    </row>
    <row r="33" spans="1:10">
      <c r="A33" s="3" t="s">
        <v>390</v>
      </c>
    </row>
    <row r="34" spans="1:10">
      <c r="A34" s="4" t="s">
        <v>474</v>
      </c>
      <c r="J34" s="8" t="n">
        <v>1.75</v>
      </c>
    </row>
    <row r="35" spans="1:10">
      <c r="A35" s="4" t="s">
        <v>397</v>
      </c>
      <c r="J35" s="8" t="n">
        <v>1.75</v>
      </c>
    </row>
    <row r="36" spans="1:10">
      <c r="A36" s="4" t="s">
        <v>476</v>
      </c>
      <c r="J36" s="6" t="n">
        <v>4687500</v>
      </c>
    </row>
    <row r="37" spans="1:10">
      <c r="A37" s="4" t="s">
        <v>487</v>
      </c>
    </row>
    <row r="38" spans="1:10">
      <c r="A38" s="3" t="s">
        <v>390</v>
      </c>
    </row>
    <row r="39" spans="1:10">
      <c r="A39" s="4" t="s">
        <v>488</v>
      </c>
      <c r="B39" s="6" t="n">
        <v>4687500</v>
      </c>
    </row>
    <row r="40" spans="1:10">
      <c r="A40" s="4" t="s">
        <v>489</v>
      </c>
    </row>
    <row r="41" spans="1:10">
      <c r="A41" s="3" t="s">
        <v>390</v>
      </c>
    </row>
    <row r="42" spans="1:10">
      <c r="A42" s="4" t="s">
        <v>488</v>
      </c>
      <c r="B42" s="6" t="n">
        <v>562500</v>
      </c>
    </row>
    <row r="43" spans="1:10">
      <c r="A43" s="4" t="s">
        <v>490</v>
      </c>
    </row>
    <row r="44" spans="1:10">
      <c r="A44" s="3" t="s">
        <v>390</v>
      </c>
    </row>
    <row r="45" spans="1:10">
      <c r="A45" s="4" t="s">
        <v>488</v>
      </c>
      <c r="C45" s="6" t="n">
        <v>2625000</v>
      </c>
    </row>
    <row r="46" spans="1:10">
      <c r="A46" s="4" t="s">
        <v>491</v>
      </c>
    </row>
    <row r="47" spans="1:10">
      <c r="A47" s="3" t="s">
        <v>390</v>
      </c>
    </row>
    <row r="48" spans="1:10">
      <c r="A48" s="4" t="s">
        <v>488</v>
      </c>
      <c r="C48" s="6" t="n">
        <v>367500</v>
      </c>
    </row>
    <row r="49" spans="1:10">
      <c r="A49" s="4" t="s">
        <v>492</v>
      </c>
    </row>
    <row r="50" spans="1:10">
      <c r="A50" s="3" t="s">
        <v>390</v>
      </c>
    </row>
    <row r="51" spans="1:10">
      <c r="A51" s="4" t="s">
        <v>474</v>
      </c>
      <c r="B51" s="8" t="n">
        <v>1.75</v>
      </c>
    </row>
    <row r="52" spans="1:10">
      <c r="A52" s="4" t="s">
        <v>397</v>
      </c>
      <c r="B52" s="8" t="n">
        <v>1.75</v>
      </c>
    </row>
    <row r="53" spans="1:10">
      <c r="A53" s="4" t="s">
        <v>435</v>
      </c>
      <c r="B53" s="4" t="s">
        <v>323</v>
      </c>
    </row>
    <row r="54" spans="1:10">
      <c r="A54" s="4" t="s">
        <v>493</v>
      </c>
    </row>
    <row r="55" spans="1:10">
      <c r="A55" s="3" t="s">
        <v>390</v>
      </c>
    </row>
    <row r="56" spans="1:10">
      <c r="A56" s="4" t="s">
        <v>474</v>
      </c>
      <c r="B56" s="8" t="n">
        <v>1.75</v>
      </c>
    </row>
    <row r="57" spans="1:10">
      <c r="A57" s="4" t="s">
        <v>397</v>
      </c>
      <c r="B57" s="8" t="n">
        <v>1.75</v>
      </c>
    </row>
    <row r="58" spans="1:10">
      <c r="A58" s="4" t="s">
        <v>494</v>
      </c>
    </row>
    <row r="59" spans="1:10">
      <c r="A59" s="3" t="s">
        <v>390</v>
      </c>
    </row>
    <row r="60" spans="1:10">
      <c r="A60" s="4" t="s">
        <v>474</v>
      </c>
      <c r="C60" s="8" t="n">
        <v>1.1</v>
      </c>
    </row>
    <row r="61" spans="1:10">
      <c r="A61" s="4" t="s">
        <v>397</v>
      </c>
      <c r="C61" s="8" t="n">
        <v>1.1</v>
      </c>
    </row>
    <row r="62" spans="1:10">
      <c r="A62" s="4" t="s">
        <v>435</v>
      </c>
      <c r="C62" s="4" t="s">
        <v>323</v>
      </c>
    </row>
    <row r="63" spans="1:10">
      <c r="A63" s="4" t="s">
        <v>495</v>
      </c>
    </row>
    <row r="64" spans="1:10">
      <c r="A64" s="3" t="s">
        <v>390</v>
      </c>
    </row>
    <row r="65" spans="1:10">
      <c r="A65" s="4" t="s">
        <v>474</v>
      </c>
      <c r="C65" s="8" t="n">
        <v>1.1</v>
      </c>
    </row>
    <row r="66" spans="1:10">
      <c r="A66" s="4" t="s">
        <v>397</v>
      </c>
      <c r="C66" s="8" t="n">
        <v>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36"/>
    <col customWidth="1" max="6" min="6" width="37"/>
    <col customWidth="1" max="7" min="7" width="37"/>
    <col customWidth="1" max="8" min="8" width="37"/>
    <col customWidth="1" max="9" min="9" width="37"/>
    <col customWidth="1" max="10" min="10" width="20"/>
    <col customWidth="1" max="11" min="11" width="21"/>
  </cols>
  <sheetData>
    <row r="1" spans="1:11">
      <c r="A1" s="1" t="s">
        <v>496</v>
      </c>
      <c r="B1" s="2" t="s">
        <v>497</v>
      </c>
      <c r="C1" s="2" t="s">
        <v>498</v>
      </c>
      <c r="D1" s="2" t="s">
        <v>499</v>
      </c>
      <c r="E1" s="2" t="s">
        <v>500</v>
      </c>
      <c r="F1" s="2" t="s">
        <v>501</v>
      </c>
      <c r="G1" s="2" t="s">
        <v>502</v>
      </c>
      <c r="H1" s="2" t="s">
        <v>503</v>
      </c>
      <c r="I1" s="2" t="s">
        <v>504</v>
      </c>
      <c r="J1" s="2" t="s">
        <v>505</v>
      </c>
      <c r="K1" s="2" t="s">
        <v>506</v>
      </c>
    </row>
    <row r="2" spans="1:11">
      <c r="A2" s="3" t="s">
        <v>507</v>
      </c>
    </row>
    <row r="3" spans="1:11">
      <c r="A3" s="4" t="s">
        <v>508</v>
      </c>
      <c r="H3" s="6" t="n">
        <v>105000000</v>
      </c>
    </row>
    <row r="4" spans="1:11">
      <c r="A4" s="4" t="s">
        <v>100</v>
      </c>
      <c r="H4" s="6" t="n">
        <v>5000000</v>
      </c>
      <c r="I4" s="6" t="n">
        <v>5000000</v>
      </c>
    </row>
    <row r="5" spans="1:11">
      <c r="A5" s="4" t="s">
        <v>104</v>
      </c>
      <c r="H5" s="6" t="n">
        <v>100000000</v>
      </c>
      <c r="I5" s="6" t="n">
        <v>75000000</v>
      </c>
    </row>
    <row r="6" spans="1:11">
      <c r="A6" s="4" t="s">
        <v>101</v>
      </c>
      <c r="H6" s="6" t="n">
        <v>0</v>
      </c>
      <c r="I6" s="6" t="n">
        <v>0</v>
      </c>
    </row>
    <row r="7" spans="1:11">
      <c r="A7" s="4" t="s">
        <v>509</v>
      </c>
      <c r="H7" s="7" t="n">
        <v>0.001</v>
      </c>
      <c r="I7" s="7" t="n">
        <v>0.001</v>
      </c>
    </row>
    <row r="8" spans="1:11">
      <c r="A8" s="4" t="s">
        <v>510</v>
      </c>
      <c r="H8" s="5" t="n">
        <v>1200000</v>
      </c>
    </row>
    <row r="9" spans="1:11">
      <c r="A9" s="4" t="s">
        <v>511</v>
      </c>
      <c r="H9" s="5" t="n">
        <v>2900000</v>
      </c>
    </row>
    <row r="10" spans="1:11">
      <c r="A10" s="4" t="s">
        <v>512</v>
      </c>
      <c r="H10" s="4" t="s">
        <v>513</v>
      </c>
    </row>
    <row r="11" spans="1:11">
      <c r="A11" s="4" t="s">
        <v>514</v>
      </c>
      <c r="H11" s="5" t="n">
        <v>1300000</v>
      </c>
      <c r="I11" s="5" t="n">
        <v>800000</v>
      </c>
    </row>
    <row r="12" spans="1:11">
      <c r="A12" s="4" t="s">
        <v>515</v>
      </c>
      <c r="H12" s="6" t="n">
        <v>5000</v>
      </c>
      <c r="I12" s="5" t="n">
        <v>5000</v>
      </c>
    </row>
    <row r="13" spans="1:11">
      <c r="A13" s="4" t="s">
        <v>516</v>
      </c>
    </row>
    <row r="14" spans="1:11">
      <c r="A14" s="3" t="s">
        <v>507</v>
      </c>
    </row>
    <row r="15" spans="1:11">
      <c r="A15" s="4" t="s">
        <v>396</v>
      </c>
      <c r="F15" s="6" t="n">
        <v>562500</v>
      </c>
      <c r="G15" s="6" t="n">
        <v>367500</v>
      </c>
    </row>
    <row r="16" spans="1:11">
      <c r="A16" s="4" t="s">
        <v>517</v>
      </c>
      <c r="F16" s="8" t="n">
        <v>1.75</v>
      </c>
      <c r="G16" s="8" t="n">
        <v>1.1</v>
      </c>
    </row>
    <row r="17" spans="1:11">
      <c r="A17" s="4" t="s">
        <v>178</v>
      </c>
    </row>
    <row r="18" spans="1:11">
      <c r="A18" s="3" t="s">
        <v>507</v>
      </c>
    </row>
    <row r="19" spans="1:11">
      <c r="A19" s="4" t="s">
        <v>518</v>
      </c>
      <c r="F19" s="6" t="n">
        <v>9375000</v>
      </c>
    </row>
    <row r="20" spans="1:11">
      <c r="A20" s="4" t="s">
        <v>509</v>
      </c>
      <c r="F20" s="7" t="n">
        <v>0.001</v>
      </c>
    </row>
    <row r="21" spans="1:11">
      <c r="A21" s="4" t="s">
        <v>519</v>
      </c>
      <c r="F21" s="9" t="n">
        <v>0.5</v>
      </c>
    </row>
    <row r="22" spans="1:11">
      <c r="A22" s="4" t="s">
        <v>520</v>
      </c>
      <c r="F22" s="8" t="n">
        <v>1.6</v>
      </c>
    </row>
    <row r="23" spans="1:11">
      <c r="A23" s="4" t="s">
        <v>521</v>
      </c>
      <c r="F23" s="5" t="n">
        <v>15000000</v>
      </c>
    </row>
    <row r="24" spans="1:11">
      <c r="A24" s="4" t="s">
        <v>522</v>
      </c>
      <c r="F24" s="5" t="n">
        <v>1300000</v>
      </c>
    </row>
    <row r="25" spans="1:11">
      <c r="A25" s="4" t="s">
        <v>396</v>
      </c>
      <c r="F25" s="6" t="n">
        <v>4687500</v>
      </c>
    </row>
    <row r="26" spans="1:11">
      <c r="A26" s="4" t="s">
        <v>517</v>
      </c>
      <c r="F26" s="8" t="n">
        <v>1.75</v>
      </c>
    </row>
    <row r="27" spans="1:11">
      <c r="A27" s="4" t="s">
        <v>523</v>
      </c>
      <c r="F27" s="4" t="s">
        <v>323</v>
      </c>
    </row>
    <row r="28" spans="1:11">
      <c r="A28" s="4" t="s">
        <v>524</v>
      </c>
      <c r="H28" s="6" t="n">
        <v>3584000</v>
      </c>
    </row>
    <row r="29" spans="1:11">
      <c r="A29" s="4" t="s">
        <v>172</v>
      </c>
    </row>
    <row r="30" spans="1:11">
      <c r="A30" s="3" t="s">
        <v>507</v>
      </c>
    </row>
    <row r="31" spans="1:11">
      <c r="A31" s="4" t="s">
        <v>519</v>
      </c>
      <c r="G31" s="9" t="n">
        <v>0.5</v>
      </c>
    </row>
    <row r="32" spans="1:11">
      <c r="A32" s="4" t="s">
        <v>520</v>
      </c>
      <c r="G32" s="5" t="n">
        <v>1</v>
      </c>
    </row>
    <row r="33" spans="1:11">
      <c r="A33" s="4" t="s">
        <v>521</v>
      </c>
      <c r="G33" s="5" t="n">
        <v>5300000</v>
      </c>
    </row>
    <row r="34" spans="1:11">
      <c r="A34" s="4" t="s">
        <v>522</v>
      </c>
      <c r="G34" s="5" t="n">
        <v>600000</v>
      </c>
    </row>
    <row r="35" spans="1:11">
      <c r="A35" s="4" t="s">
        <v>396</v>
      </c>
      <c r="G35" s="6" t="n">
        <v>2625000</v>
      </c>
    </row>
    <row r="36" spans="1:11">
      <c r="A36" s="4" t="s">
        <v>517</v>
      </c>
      <c r="G36" s="8" t="n">
        <v>1.1</v>
      </c>
    </row>
    <row r="37" spans="1:11">
      <c r="A37" s="4" t="s">
        <v>523</v>
      </c>
      <c r="G37" s="4" t="s">
        <v>323</v>
      </c>
    </row>
    <row r="38" spans="1:11">
      <c r="A38" s="4" t="s">
        <v>525</v>
      </c>
      <c r="G38" s="6" t="n">
        <v>5250000</v>
      </c>
    </row>
    <row r="39" spans="1:11">
      <c r="A39" s="4" t="s">
        <v>524</v>
      </c>
      <c r="H39" s="5" t="n">
        <v>3226000</v>
      </c>
    </row>
    <row r="40" spans="1:11">
      <c r="A40" s="4" t="s">
        <v>526</v>
      </c>
    </row>
    <row r="41" spans="1:11">
      <c r="A41" s="3" t="s">
        <v>507</v>
      </c>
    </row>
    <row r="42" spans="1:11">
      <c r="A42" s="4" t="s">
        <v>527</v>
      </c>
      <c r="C42" s="5" t="n">
        <v>20000000</v>
      </c>
    </row>
    <row r="43" spans="1:11">
      <c r="A43" s="4" t="s">
        <v>187</v>
      </c>
      <c r="H43" s="6" t="n">
        <v>706041</v>
      </c>
      <c r="I43" s="6" t="n">
        <v>1399153</v>
      </c>
    </row>
    <row r="44" spans="1:11">
      <c r="A44" s="4" t="s">
        <v>528</v>
      </c>
    </row>
    <row r="45" spans="1:11">
      <c r="A45" s="3" t="s">
        <v>507</v>
      </c>
    </row>
    <row r="46" spans="1:11">
      <c r="A46" s="4" t="s">
        <v>187</v>
      </c>
      <c r="C46" s="6" t="n">
        <v>121507</v>
      </c>
      <c r="H46" s="6" t="n">
        <v>6041</v>
      </c>
      <c r="I46" s="6" t="n">
        <v>10918</v>
      </c>
    </row>
    <row r="47" spans="1:11">
      <c r="A47" s="4" t="s">
        <v>524</v>
      </c>
      <c r="C47" s="5" t="n">
        <v>300000</v>
      </c>
      <c r="H47" s="5" t="n">
        <v>1000000</v>
      </c>
      <c r="I47" s="5" t="n">
        <v>1800000</v>
      </c>
    </row>
    <row r="48" spans="1:11">
      <c r="A48" s="4" t="s">
        <v>529</v>
      </c>
    </row>
    <row r="49" spans="1:11">
      <c r="A49" s="3" t="s">
        <v>507</v>
      </c>
    </row>
    <row r="50" spans="1:11">
      <c r="A50" s="4" t="s">
        <v>530</v>
      </c>
      <c r="D50" s="6" t="n">
        <v>4500000</v>
      </c>
      <c r="J50" s="6" t="n">
        <v>4500000</v>
      </c>
    </row>
    <row r="51" spans="1:11">
      <c r="A51" s="4" t="s">
        <v>531</v>
      </c>
      <c r="D51" s="6" t="n">
        <v>2000000</v>
      </c>
    </row>
    <row r="52" spans="1:11">
      <c r="A52" s="4" t="s">
        <v>532</v>
      </c>
      <c r="H52" s="6" t="n">
        <v>297093</v>
      </c>
    </row>
    <row r="53" spans="1:11">
      <c r="A53" s="4" t="s">
        <v>533</v>
      </c>
    </row>
    <row r="54" spans="1:11">
      <c r="A54" s="3" t="s">
        <v>507</v>
      </c>
    </row>
    <row r="55" spans="1:11">
      <c r="A55" s="4" t="s">
        <v>534</v>
      </c>
      <c r="H55" s="4" t="s">
        <v>535</v>
      </c>
    </row>
    <row r="56" spans="1:11">
      <c r="A56" s="4" t="s">
        <v>536</v>
      </c>
    </row>
    <row r="57" spans="1:11">
      <c r="A57" s="3" t="s">
        <v>507</v>
      </c>
    </row>
    <row r="58" spans="1:11">
      <c r="A58" s="4" t="s">
        <v>537</v>
      </c>
      <c r="H58" s="4" t="s">
        <v>321</v>
      </c>
    </row>
    <row r="59" spans="1:11">
      <c r="A59" s="4" t="s">
        <v>538</v>
      </c>
    </row>
    <row r="60" spans="1:11">
      <c r="A60" s="3" t="s">
        <v>507</v>
      </c>
    </row>
    <row r="61" spans="1:11">
      <c r="A61" s="4" t="s">
        <v>534</v>
      </c>
      <c r="H61" s="4" t="s">
        <v>539</v>
      </c>
    </row>
    <row r="62" spans="1:11">
      <c r="A62" s="4" t="s">
        <v>540</v>
      </c>
    </row>
    <row r="63" spans="1:11">
      <c r="A63" s="3" t="s">
        <v>507</v>
      </c>
    </row>
    <row r="64" spans="1:11">
      <c r="A64" s="4" t="s">
        <v>534</v>
      </c>
      <c r="H64" s="4" t="s">
        <v>352</v>
      </c>
    </row>
    <row r="65" spans="1:11">
      <c r="A65" s="4" t="s">
        <v>541</v>
      </c>
    </row>
    <row r="66" spans="1:11">
      <c r="A66" s="3" t="s">
        <v>507</v>
      </c>
    </row>
    <row r="67" spans="1:11">
      <c r="A67" s="4" t="s">
        <v>512</v>
      </c>
      <c r="H67" s="4" t="s">
        <v>542</v>
      </c>
    </row>
    <row r="68" spans="1:11">
      <c r="A68" s="4" t="s">
        <v>447</v>
      </c>
      <c r="E68" s="6" t="n">
        <v>316907</v>
      </c>
    </row>
    <row r="69" spans="1:11">
      <c r="A69" s="4" t="s">
        <v>543</v>
      </c>
      <c r="E69" s="8" t="n">
        <v>1.31</v>
      </c>
    </row>
    <row r="70" spans="1:11">
      <c r="A70" s="4" t="s">
        <v>544</v>
      </c>
      <c r="E70" s="6" t="n">
        <v>4</v>
      </c>
    </row>
    <row r="71" spans="1:11">
      <c r="A71" s="4" t="s">
        <v>545</v>
      </c>
      <c r="H71" s="6" t="n">
        <v>0</v>
      </c>
    </row>
    <row r="72" spans="1:11">
      <c r="A72" s="4" t="s">
        <v>546</v>
      </c>
      <c r="H72" s="6" t="n">
        <v>0</v>
      </c>
    </row>
    <row r="73" spans="1:11">
      <c r="A73" s="4" t="s">
        <v>547</v>
      </c>
      <c r="H73" s="5" t="n">
        <v>400000</v>
      </c>
    </row>
    <row r="74" spans="1:11">
      <c r="A74" s="4" t="s">
        <v>548</v>
      </c>
    </row>
    <row r="75" spans="1:11">
      <c r="A75" s="3" t="s">
        <v>507</v>
      </c>
    </row>
    <row r="76" spans="1:11">
      <c r="A76" s="4" t="s">
        <v>520</v>
      </c>
      <c r="G76" s="8" t="n">
        <v>0.93</v>
      </c>
    </row>
    <row r="77" spans="1:11">
      <c r="A77" s="4" t="s">
        <v>549</v>
      </c>
    </row>
    <row r="78" spans="1:11">
      <c r="A78" s="3" t="s">
        <v>507</v>
      </c>
    </row>
    <row r="79" spans="1:11">
      <c r="A79" s="4" t="s">
        <v>518</v>
      </c>
      <c r="F79" s="6" t="n">
        <v>1</v>
      </c>
    </row>
    <row r="80" spans="1:11">
      <c r="A80" s="4" t="s">
        <v>187</v>
      </c>
      <c r="H80" s="6" t="n">
        <v>9375000</v>
      </c>
    </row>
    <row r="81" spans="1:11">
      <c r="A81" s="4" t="s">
        <v>524</v>
      </c>
      <c r="H81" s="5" t="n">
        <v>9000</v>
      </c>
    </row>
    <row r="82" spans="1:11">
      <c r="A82" s="4" t="s">
        <v>550</v>
      </c>
    </row>
    <row r="83" spans="1:11">
      <c r="A83" s="3" t="s">
        <v>507</v>
      </c>
    </row>
    <row r="84" spans="1:11">
      <c r="A84" s="4" t="s">
        <v>518</v>
      </c>
      <c r="G84" s="6" t="n">
        <v>1</v>
      </c>
    </row>
    <row r="85" spans="1:11">
      <c r="A85" s="4" t="s">
        <v>187</v>
      </c>
      <c r="H85" s="6" t="n">
        <v>5250000</v>
      </c>
    </row>
    <row r="86" spans="1:11">
      <c r="A86" s="4" t="s">
        <v>524</v>
      </c>
      <c r="H86" s="5" t="n">
        <v>5000</v>
      </c>
    </row>
    <row r="87" spans="1:11">
      <c r="A87" s="4" t="s">
        <v>551</v>
      </c>
    </row>
    <row r="88" spans="1:11">
      <c r="A88" s="3" t="s">
        <v>507</v>
      </c>
    </row>
    <row r="89" spans="1:11">
      <c r="A89" s="4" t="s">
        <v>187</v>
      </c>
      <c r="C89" s="6" t="n">
        <v>243013</v>
      </c>
    </row>
    <row r="90" spans="1:11">
      <c r="A90" s="4" t="s">
        <v>552</v>
      </c>
    </row>
    <row r="91" spans="1:11">
      <c r="A91" s="3" t="s">
        <v>507</v>
      </c>
    </row>
    <row r="92" spans="1:11">
      <c r="A92" s="4" t="s">
        <v>553</v>
      </c>
      <c r="B92" s="5" t="n">
        <v>15000000</v>
      </c>
      <c r="K92" s="5" t="n">
        <v>13000000</v>
      </c>
    </row>
    <row r="93" spans="1:11">
      <c r="A93" s="4" t="s">
        <v>554</v>
      </c>
    </row>
    <row r="94" spans="1:11">
      <c r="A94" s="3" t="s">
        <v>507</v>
      </c>
    </row>
    <row r="95" spans="1:11">
      <c r="A95" s="4" t="s">
        <v>553</v>
      </c>
      <c r="B95" s="5" t="n">
        <v>15000000</v>
      </c>
    </row>
    <row r="96" spans="1:11">
      <c r="A96" s="4" t="s">
        <v>555</v>
      </c>
      <c r="B96" s="4" t="s">
        <v>5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68</v>
      </c>
    </row>
    <row r="3" spans="1:3">
      <c r="A3" s="3" t="s">
        <v>507</v>
      </c>
    </row>
    <row r="4" spans="1:3">
      <c r="A4" s="4" t="s">
        <v>132</v>
      </c>
      <c r="B4" s="5" t="n">
        <v>1537</v>
      </c>
      <c r="C4" s="5" t="n">
        <v>1140</v>
      </c>
    </row>
    <row r="5" spans="1:3">
      <c r="A5" s="4" t="s">
        <v>112</v>
      </c>
    </row>
    <row r="6" spans="1:3">
      <c r="A6" s="3" t="s">
        <v>507</v>
      </c>
    </row>
    <row r="7" spans="1:3">
      <c r="A7" s="4" t="s">
        <v>132</v>
      </c>
      <c r="B7" s="6" t="n">
        <v>1324</v>
      </c>
      <c r="C7" s="6" t="n">
        <v>976</v>
      </c>
    </row>
    <row r="8" spans="1:3">
      <c r="A8" s="4" t="s">
        <v>111</v>
      </c>
    </row>
    <row r="9" spans="1:3">
      <c r="A9" s="3" t="s">
        <v>507</v>
      </c>
    </row>
    <row r="10" spans="1:3">
      <c r="A10" s="4" t="s">
        <v>132</v>
      </c>
      <c r="B10" s="5" t="n">
        <v>213</v>
      </c>
      <c r="C10" s="5" t="n">
        <v>1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25"/>
    <col customWidth="1" max="3" min="3" width="17"/>
  </cols>
  <sheetData>
    <row r="1" spans="1:3">
      <c r="A1" s="1" t="s">
        <v>558</v>
      </c>
      <c r="B1" s="2" t="s">
        <v>1</v>
      </c>
    </row>
    <row r="2" spans="1:3">
      <c r="B2" s="2" t="s">
        <v>2</v>
      </c>
      <c r="C2" s="2" t="s">
        <v>68</v>
      </c>
    </row>
    <row r="3" spans="1:3">
      <c r="A3" s="3" t="s">
        <v>559</v>
      </c>
    </row>
    <row r="4" spans="1:3">
      <c r="A4" s="4" t="s">
        <v>429</v>
      </c>
      <c r="B4" s="4" t="s">
        <v>560</v>
      </c>
      <c r="C4" s="4" t="s">
        <v>561</v>
      </c>
    </row>
    <row r="5" spans="1:3">
      <c r="A5" s="4" t="s">
        <v>429</v>
      </c>
      <c r="B5" s="4" t="s">
        <v>562</v>
      </c>
      <c r="C5" s="4" t="s">
        <v>563</v>
      </c>
    </row>
    <row r="6" spans="1:3">
      <c r="A6" s="4" t="s">
        <v>432</v>
      </c>
      <c r="B6" s="4" t="s">
        <v>564</v>
      </c>
      <c r="C6" s="4" t="s">
        <v>565</v>
      </c>
    </row>
    <row r="7" spans="1:3">
      <c r="A7" s="4" t="s">
        <v>432</v>
      </c>
      <c r="B7" s="4" t="s">
        <v>566</v>
      </c>
      <c r="C7" s="4" t="s">
        <v>567</v>
      </c>
    </row>
    <row r="8" spans="1:3">
      <c r="A8" s="4" t="s">
        <v>568</v>
      </c>
      <c r="B8" s="4" t="s">
        <v>427</v>
      </c>
      <c r="C8" s="4" t="s">
        <v>427</v>
      </c>
    </row>
    <row r="9" spans="1:3">
      <c r="A9" s="4" t="s">
        <v>428</v>
      </c>
    </row>
    <row r="10" spans="1:3">
      <c r="A10" s="3" t="s">
        <v>559</v>
      </c>
    </row>
    <row r="11" spans="1:3">
      <c r="A11" s="4" t="s">
        <v>435</v>
      </c>
      <c r="B11" s="4" t="s">
        <v>569</v>
      </c>
      <c r="C11" s="4" t="s">
        <v>323</v>
      </c>
    </row>
    <row r="12" spans="1:3">
      <c r="A12" s="4" t="s">
        <v>438</v>
      </c>
    </row>
    <row r="13" spans="1:3">
      <c r="A13" s="3" t="s">
        <v>559</v>
      </c>
    </row>
    <row r="14" spans="1:3">
      <c r="A14" s="4" t="s">
        <v>435</v>
      </c>
      <c r="B14" s="4" t="s">
        <v>570</v>
      </c>
      <c r="C14" s="4" t="s">
        <v>5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71</v>
      </c>
      <c r="B1" s="2" t="s">
        <v>1</v>
      </c>
    </row>
    <row r="2" spans="1:3">
      <c r="B2" s="2" t="s">
        <v>2</v>
      </c>
      <c r="C2" s="2" t="s">
        <v>68</v>
      </c>
    </row>
    <row r="3" spans="1:3">
      <c r="A3" s="3" t="s">
        <v>572</v>
      </c>
    </row>
    <row r="4" spans="1:3">
      <c r="A4" s="4" t="s">
        <v>573</v>
      </c>
      <c r="B4" s="6" t="n">
        <v>2794000</v>
      </c>
    </row>
    <row r="5" spans="1:3">
      <c r="A5" s="4" t="s">
        <v>574</v>
      </c>
      <c r="B5" s="6" t="n">
        <v>1170000</v>
      </c>
    </row>
    <row r="6" spans="1:3">
      <c r="A6" s="4" t="s">
        <v>575</v>
      </c>
      <c r="B6" s="6" t="n">
        <v>-25000</v>
      </c>
    </row>
    <row r="7" spans="1:3">
      <c r="A7" s="4" t="s">
        <v>576</v>
      </c>
      <c r="B7" s="6" t="n">
        <v>-103000</v>
      </c>
    </row>
    <row r="8" spans="1:3">
      <c r="A8" s="4" t="s">
        <v>577</v>
      </c>
      <c r="B8" s="6" t="n">
        <v>3836000</v>
      </c>
      <c r="C8" s="6" t="n">
        <v>2794000</v>
      </c>
    </row>
    <row r="9" spans="1:3">
      <c r="A9" s="3" t="s">
        <v>578</v>
      </c>
    </row>
    <row r="10" spans="1:3">
      <c r="A10" s="4" t="s">
        <v>579</v>
      </c>
      <c r="B10" s="8" t="n">
        <v>1.78</v>
      </c>
    </row>
    <row r="11" spans="1:3">
      <c r="A11" s="4" t="s">
        <v>580</v>
      </c>
      <c r="B11" s="11" t="n">
        <v>1.03</v>
      </c>
    </row>
    <row r="12" spans="1:3">
      <c r="A12" s="4" t="s">
        <v>581</v>
      </c>
      <c r="B12" s="11" t="n">
        <v>0.13</v>
      </c>
    </row>
    <row r="13" spans="1:3">
      <c r="A13" s="4" t="s">
        <v>582</v>
      </c>
      <c r="B13" s="11" t="n">
        <v>1.29</v>
      </c>
    </row>
    <row r="14" spans="1:3">
      <c r="A14" s="4" t="s">
        <v>583</v>
      </c>
      <c r="B14" s="11" t="n">
        <v>1.59</v>
      </c>
      <c r="C14" s="8" t="n">
        <v>1.78</v>
      </c>
    </row>
    <row r="15" spans="1:3">
      <c r="A15" s="3" t="s">
        <v>461</v>
      </c>
    </row>
    <row r="16" spans="1:3">
      <c r="A16" s="4" t="s">
        <v>584</v>
      </c>
      <c r="B16" s="11" t="n">
        <v>2.61</v>
      </c>
    </row>
    <row r="17" spans="1:3">
      <c r="A17" s="4" t="s">
        <v>585</v>
      </c>
      <c r="B17" s="11" t="n">
        <v>1.29</v>
      </c>
    </row>
    <row r="18" spans="1:3">
      <c r="A18" s="4" t="s">
        <v>586</v>
      </c>
      <c r="B18" s="11" t="n">
        <v>0.2</v>
      </c>
    </row>
    <row r="19" spans="1:3">
      <c r="A19" s="4" t="s">
        <v>587</v>
      </c>
      <c r="B19" s="11" t="n">
        <v>1.82</v>
      </c>
    </row>
    <row r="20" spans="1:3">
      <c r="A20" s="4" t="s">
        <v>588</v>
      </c>
      <c r="B20" s="8" t="n">
        <v>2.26</v>
      </c>
      <c r="C20" s="8" t="n">
        <v>2.61</v>
      </c>
    </row>
    <row r="21" spans="1:3">
      <c r="A21" s="4" t="s">
        <v>589</v>
      </c>
      <c r="B21" s="4" t="s">
        <v>590</v>
      </c>
      <c r="C21" s="4" t="s">
        <v>591</v>
      </c>
    </row>
    <row r="22" spans="1:3">
      <c r="A22" s="4" t="s">
        <v>592</v>
      </c>
      <c r="B22" s="5" t="n">
        <v>21200</v>
      </c>
    </row>
    <row r="23" spans="1:3">
      <c r="A23" s="4" t="s">
        <v>593</v>
      </c>
      <c r="B23" s="6" t="n">
        <v>15750</v>
      </c>
    </row>
    <row r="24" spans="1:3">
      <c r="A24" s="4" t="s">
        <v>594</v>
      </c>
      <c r="B24" s="5" t="n">
        <v>0</v>
      </c>
      <c r="C24" s="5" t="n">
        <v>21200</v>
      </c>
    </row>
    <row r="25" spans="1:3">
      <c r="A25" s="4" t="s">
        <v>595</v>
      </c>
      <c r="B25" s="6" t="n">
        <v>1194335</v>
      </c>
    </row>
    <row r="26" spans="1:3">
      <c r="A26" s="4" t="s">
        <v>596</v>
      </c>
      <c r="B26" s="8" t="n">
        <v>2.16</v>
      </c>
    </row>
    <row r="27" spans="1:3">
      <c r="A27" s="4" t="s">
        <v>597</v>
      </c>
      <c r="B27" s="8" t="n">
        <v>3.22</v>
      </c>
    </row>
    <row r="28" spans="1:3">
      <c r="A28" s="4" t="s">
        <v>598</v>
      </c>
      <c r="B28" s="4" t="s">
        <v>599</v>
      </c>
    </row>
    <row r="29" spans="1:3">
      <c r="A29" s="4" t="s">
        <v>600</v>
      </c>
      <c r="B29"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68</v>
      </c>
    </row>
    <row r="3" spans="1:3">
      <c r="A3" s="3" t="s">
        <v>108</v>
      </c>
    </row>
    <row r="4" spans="1:3">
      <c r="A4" s="4" t="s">
        <v>109</v>
      </c>
      <c r="B4" s="5" t="n">
        <v>0</v>
      </c>
      <c r="C4" s="5" t="n">
        <v>0</v>
      </c>
    </row>
    <row r="5" spans="1:3">
      <c r="A5" s="3" t="s">
        <v>110</v>
      </c>
    </row>
    <row r="6" spans="1:3">
      <c r="A6" s="4" t="s">
        <v>111</v>
      </c>
      <c r="B6" s="6" t="n">
        <v>11013</v>
      </c>
      <c r="C6" s="6" t="n">
        <v>9728</v>
      </c>
    </row>
    <row r="7" spans="1:3">
      <c r="A7" s="4" t="s">
        <v>112</v>
      </c>
      <c r="B7" s="6" t="n">
        <v>6312</v>
      </c>
      <c r="C7" s="6" t="n">
        <v>5229</v>
      </c>
    </row>
    <row r="8" spans="1:3">
      <c r="A8" s="4" t="s">
        <v>113</v>
      </c>
      <c r="B8" s="6" t="n">
        <v>199</v>
      </c>
      <c r="C8" s="6" t="n">
        <v>68</v>
      </c>
    </row>
    <row r="9" spans="1:3">
      <c r="A9" s="4" t="s">
        <v>114</v>
      </c>
      <c r="B9" s="6" t="n">
        <v>17524</v>
      </c>
      <c r="C9" s="6" t="n">
        <v>15025</v>
      </c>
    </row>
    <row r="10" spans="1:3">
      <c r="A10" s="4" t="s">
        <v>115</v>
      </c>
      <c r="B10" s="6" t="n">
        <v>-17524</v>
      </c>
      <c r="C10" s="6" t="n">
        <v>-15025</v>
      </c>
    </row>
    <row r="11" spans="1:3">
      <c r="A11" s="3" t="s">
        <v>116</v>
      </c>
    </row>
    <row r="12" spans="1:3">
      <c r="A12" s="4" t="s">
        <v>117</v>
      </c>
      <c r="B12" s="6" t="n">
        <v>4062</v>
      </c>
      <c r="C12" s="6" t="n">
        <v>3185</v>
      </c>
    </row>
    <row r="13" spans="1:3">
      <c r="A13" s="4" t="s">
        <v>118</v>
      </c>
      <c r="B13" s="6" t="n">
        <v>15</v>
      </c>
      <c r="C13" s="6" t="n">
        <v>-40</v>
      </c>
    </row>
    <row r="14" spans="1:3">
      <c r="A14" s="4" t="s">
        <v>119</v>
      </c>
      <c r="B14" s="6" t="n">
        <v>13</v>
      </c>
      <c r="C14" s="6" t="n">
        <v>4</v>
      </c>
    </row>
    <row r="15" spans="1:3">
      <c r="A15" s="4" t="s">
        <v>120</v>
      </c>
      <c r="B15" s="6" t="n">
        <v>-13434</v>
      </c>
      <c r="C15" s="6" t="n">
        <v>-11876</v>
      </c>
    </row>
    <row r="16" spans="1:3">
      <c r="A16" s="4" t="s">
        <v>121</v>
      </c>
      <c r="B16" s="6" t="n">
        <v>229</v>
      </c>
      <c r="C16" s="6" t="n">
        <v>0</v>
      </c>
    </row>
    <row r="17" spans="1:3">
      <c r="A17" s="4" t="s">
        <v>122</v>
      </c>
      <c r="B17" s="5" t="n">
        <v>-13205</v>
      </c>
      <c r="C17" s="5" t="n">
        <v>-11876</v>
      </c>
    </row>
    <row r="18" spans="1:3">
      <c r="A18" s="4" t="s">
        <v>123</v>
      </c>
      <c r="B18" s="8" t="n">
        <v>-0.32</v>
      </c>
      <c r="C18" s="8" t="n">
        <v>-0.46</v>
      </c>
    </row>
    <row r="19" spans="1:3">
      <c r="A19" s="4" t="s">
        <v>124</v>
      </c>
      <c r="B19" s="6" t="n">
        <v>40721406</v>
      </c>
      <c r="C19" s="6" t="n">
        <v>25904170</v>
      </c>
    </row>
    <row r="20" spans="1:3">
      <c r="A20" s="3" t="s">
        <v>125</v>
      </c>
    </row>
    <row r="21" spans="1:3">
      <c r="A21" s="4" t="s">
        <v>122</v>
      </c>
      <c r="B21" s="5" t="n">
        <v>-13205</v>
      </c>
      <c r="C21" s="5" t="n">
        <v>-11876</v>
      </c>
    </row>
    <row r="22" spans="1:3">
      <c r="A22" s="3" t="s">
        <v>126</v>
      </c>
    </row>
    <row r="23" spans="1:3">
      <c r="A23" s="4" t="s">
        <v>127</v>
      </c>
      <c r="B23" s="6" t="n">
        <v>-4</v>
      </c>
      <c r="C23" s="6" t="n">
        <v>35</v>
      </c>
    </row>
    <row r="24" spans="1:3">
      <c r="A24" s="4" t="s">
        <v>128</v>
      </c>
      <c r="B24" s="5" t="n">
        <v>-13209</v>
      </c>
      <c r="C24" s="5" t="n">
        <v>-118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68</v>
      </c>
    </row>
    <row r="3" spans="1:3">
      <c r="A3" s="3" t="s">
        <v>602</v>
      </c>
    </row>
    <row r="4" spans="1:3">
      <c r="A4" s="4" t="s">
        <v>603</v>
      </c>
      <c r="B4" s="5" t="n">
        <v>0</v>
      </c>
      <c r="C4" s="5" t="n">
        <v>0</v>
      </c>
    </row>
    <row r="5" spans="1:3">
      <c r="A5" s="4" t="s">
        <v>604</v>
      </c>
      <c r="B5" s="6" t="n">
        <v>0</v>
      </c>
      <c r="C5" s="6" t="n">
        <v>0</v>
      </c>
    </row>
    <row r="6" spans="1:3">
      <c r="A6" s="4" t="s">
        <v>605</v>
      </c>
      <c r="B6" s="6" t="n">
        <v>-229</v>
      </c>
      <c r="C6" s="6" t="n">
        <v>0</v>
      </c>
    </row>
    <row r="7" spans="1:3">
      <c r="A7" s="4" t="s">
        <v>606</v>
      </c>
      <c r="B7" s="6" t="n">
        <v>-229</v>
      </c>
      <c r="C7" s="6" t="n">
        <v>0</v>
      </c>
    </row>
    <row r="8" spans="1:3">
      <c r="A8" s="3" t="s">
        <v>607</v>
      </c>
    </row>
    <row r="9" spans="1:3">
      <c r="A9" s="4" t="s">
        <v>603</v>
      </c>
      <c r="B9" s="6" t="n">
        <v>0</v>
      </c>
      <c r="C9" s="6" t="n">
        <v>0</v>
      </c>
    </row>
    <row r="10" spans="1:3">
      <c r="A10" s="4" t="s">
        <v>604</v>
      </c>
      <c r="B10" s="6" t="n">
        <v>0</v>
      </c>
      <c r="C10" s="6" t="n">
        <v>0</v>
      </c>
    </row>
    <row r="11" spans="1:3">
      <c r="A11" s="4" t="s">
        <v>605</v>
      </c>
      <c r="B11" s="6" t="n">
        <v>0</v>
      </c>
      <c r="C11" s="6" t="n">
        <v>0</v>
      </c>
    </row>
    <row r="12" spans="1:3">
      <c r="A12" s="4" t="s">
        <v>608</v>
      </c>
      <c r="B12" s="6" t="n">
        <v>0</v>
      </c>
      <c r="C12" s="6" t="n">
        <v>0</v>
      </c>
    </row>
    <row r="13" spans="1:3">
      <c r="A13" s="4" t="s">
        <v>161</v>
      </c>
      <c r="B13" s="5" t="n">
        <v>-229</v>
      </c>
      <c r="C13"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68</v>
      </c>
    </row>
    <row r="3" spans="1:3">
      <c r="A3" s="3" t="s">
        <v>610</v>
      </c>
    </row>
    <row r="4" spans="1:3">
      <c r="A4" s="4" t="s">
        <v>611</v>
      </c>
      <c r="B4" s="5" t="n">
        <v>5855</v>
      </c>
      <c r="C4" s="5" t="n">
        <v>2561</v>
      </c>
    </row>
    <row r="5" spans="1:3">
      <c r="A5" s="4" t="s">
        <v>121</v>
      </c>
      <c r="B5" s="6" t="n">
        <v>3563</v>
      </c>
      <c r="C5" s="6" t="n">
        <v>3294</v>
      </c>
    </row>
    <row r="6" spans="1:3">
      <c r="A6" s="4" t="s">
        <v>612</v>
      </c>
      <c r="B6" s="6" t="n">
        <v>0</v>
      </c>
      <c r="C6" s="6" t="n">
        <v>0</v>
      </c>
    </row>
    <row r="7" spans="1:3">
      <c r="A7" s="4" t="s">
        <v>613</v>
      </c>
      <c r="B7" s="5" t="n">
        <v>9418</v>
      </c>
      <c r="C7" s="5" t="n">
        <v>58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68</v>
      </c>
    </row>
    <row r="3" spans="1:3">
      <c r="A3" s="3" t="s">
        <v>615</v>
      </c>
    </row>
    <row r="4" spans="1:3">
      <c r="A4" s="4" t="s">
        <v>616</v>
      </c>
      <c r="B4" s="5" t="n">
        <v>2773</v>
      </c>
      <c r="C4" s="5" t="n">
        <v>2494</v>
      </c>
    </row>
    <row r="5" spans="1:3">
      <c r="A5" s="4" t="s">
        <v>617</v>
      </c>
      <c r="B5" s="6" t="n">
        <v>-4</v>
      </c>
      <c r="C5" s="6" t="n">
        <v>18</v>
      </c>
    </row>
    <row r="6" spans="1:3">
      <c r="A6" s="4" t="s">
        <v>618</v>
      </c>
      <c r="B6" s="6" t="n">
        <v>11</v>
      </c>
      <c r="C6" s="6" t="n">
        <v>43</v>
      </c>
    </row>
    <row r="7" spans="1:3">
      <c r="A7" s="4" t="s">
        <v>619</v>
      </c>
      <c r="B7" s="6" t="n">
        <v>0</v>
      </c>
      <c r="C7" s="6" t="n">
        <v>-112</v>
      </c>
    </row>
    <row r="8" spans="1:3">
      <c r="A8" s="4" t="s">
        <v>620</v>
      </c>
      <c r="B8" s="6" t="n">
        <v>853</v>
      </c>
      <c r="C8" s="6" t="n">
        <v>669</v>
      </c>
    </row>
    <row r="9" spans="1:3">
      <c r="A9" s="4" t="s">
        <v>621</v>
      </c>
      <c r="B9" s="6" t="n">
        <v>-72</v>
      </c>
      <c r="C9" s="6" t="n">
        <v>-8</v>
      </c>
    </row>
    <row r="10" spans="1:3">
      <c r="A10" s="4" t="s">
        <v>622</v>
      </c>
      <c r="B10" s="6" t="n">
        <v>107</v>
      </c>
      <c r="C10" s="6" t="n">
        <v>190</v>
      </c>
    </row>
    <row r="11" spans="1:3">
      <c r="A11" s="4" t="s">
        <v>623</v>
      </c>
      <c r="B11" s="6" t="n">
        <v>-34</v>
      </c>
      <c r="C11" s="6" t="n">
        <v>0</v>
      </c>
    </row>
    <row r="12" spans="1:3">
      <c r="A12" s="4" t="s">
        <v>624</v>
      </c>
      <c r="B12" s="6" t="n">
        <v>229</v>
      </c>
      <c r="C12" s="6" t="n">
        <v>0</v>
      </c>
    </row>
    <row r="13" spans="1:3">
      <c r="A13" s="4" t="s">
        <v>625</v>
      </c>
      <c r="B13" s="6" t="n">
        <v>-33</v>
      </c>
      <c r="C13" s="6" t="n">
        <v>0</v>
      </c>
    </row>
    <row r="14" spans="1:3">
      <c r="A14" s="4" t="s">
        <v>344</v>
      </c>
      <c r="B14" s="6" t="n">
        <v>-38</v>
      </c>
      <c r="C14" s="6" t="n">
        <v>0</v>
      </c>
    </row>
    <row r="15" spans="1:3">
      <c r="A15" s="4" t="s">
        <v>626</v>
      </c>
      <c r="B15" s="6" t="n">
        <v>-3563</v>
      </c>
      <c r="C15" s="6" t="n">
        <v>-3294</v>
      </c>
    </row>
    <row r="16" spans="1:3">
      <c r="A16" s="4" t="s">
        <v>627</v>
      </c>
      <c r="B16" s="5" t="n">
        <v>229</v>
      </c>
      <c r="C16" s="5" t="n">
        <v>0</v>
      </c>
    </row>
    <row r="17" spans="1:3">
      <c r="A17" s="3" t="s">
        <v>628</v>
      </c>
    </row>
    <row r="18" spans="1:3">
      <c r="A18" s="4" t="s">
        <v>616</v>
      </c>
      <c r="B18" s="4" t="s">
        <v>629</v>
      </c>
      <c r="C18" s="4" t="s">
        <v>629</v>
      </c>
    </row>
    <row r="19" spans="1:3">
      <c r="A19" s="4" t="s">
        <v>617</v>
      </c>
      <c r="B19" s="4" t="s">
        <v>630</v>
      </c>
      <c r="C19" s="4" t="s">
        <v>631</v>
      </c>
    </row>
    <row r="20" spans="1:3">
      <c r="A20" s="4" t="s">
        <v>618</v>
      </c>
      <c r="B20" s="4" t="s">
        <v>632</v>
      </c>
      <c r="C20" s="4" t="s">
        <v>633</v>
      </c>
    </row>
    <row r="21" spans="1:3">
      <c r="A21" s="4" t="s">
        <v>619</v>
      </c>
      <c r="B21" s="4" t="s">
        <v>427</v>
      </c>
      <c r="C21" s="4" t="s">
        <v>634</v>
      </c>
    </row>
    <row r="22" spans="1:3">
      <c r="A22" s="4" t="s">
        <v>620</v>
      </c>
      <c r="B22" s="4" t="s">
        <v>635</v>
      </c>
      <c r="C22" s="4" t="s">
        <v>636</v>
      </c>
    </row>
    <row r="23" spans="1:3">
      <c r="A23" s="4" t="s">
        <v>621</v>
      </c>
      <c r="B23" s="4" t="s">
        <v>637</v>
      </c>
      <c r="C23" s="4" t="s">
        <v>638</v>
      </c>
    </row>
    <row r="24" spans="1:3">
      <c r="A24" s="4" t="s">
        <v>622</v>
      </c>
      <c r="B24" s="4" t="s">
        <v>639</v>
      </c>
      <c r="C24" s="4" t="s">
        <v>640</v>
      </c>
    </row>
    <row r="25" spans="1:3">
      <c r="A25" s="4" t="s">
        <v>623</v>
      </c>
      <c r="B25" s="4" t="s">
        <v>641</v>
      </c>
      <c r="C25" s="4" t="s">
        <v>427</v>
      </c>
    </row>
    <row r="26" spans="1:3">
      <c r="A26" s="4" t="s">
        <v>624</v>
      </c>
      <c r="B26" s="4" t="s">
        <v>642</v>
      </c>
      <c r="C26" s="4" t="s">
        <v>427</v>
      </c>
    </row>
    <row r="27" spans="1:3">
      <c r="A27" s="4" t="s">
        <v>625</v>
      </c>
      <c r="B27" s="4" t="s">
        <v>641</v>
      </c>
      <c r="C27" s="4" t="s">
        <v>427</v>
      </c>
    </row>
    <row r="28" spans="1:3">
      <c r="A28" s="4" t="s">
        <v>344</v>
      </c>
      <c r="B28" s="4" t="s">
        <v>643</v>
      </c>
      <c r="C28" s="4" t="s">
        <v>427</v>
      </c>
    </row>
    <row r="29" spans="1:3">
      <c r="A29" s="4" t="s">
        <v>626</v>
      </c>
      <c r="B29" s="4" t="s">
        <v>644</v>
      </c>
      <c r="C29" s="4" t="s">
        <v>645</v>
      </c>
    </row>
    <row r="30" spans="1:3">
      <c r="A30" s="4" t="s">
        <v>627</v>
      </c>
      <c r="B30" s="4" t="s">
        <v>642</v>
      </c>
      <c r="C30" s="4" t="s">
        <v>4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6</v>
      </c>
      <c r="B1" s="2" t="s">
        <v>2</v>
      </c>
      <c r="C1" s="2" t="s">
        <v>68</v>
      </c>
      <c r="D1" s="2" t="s">
        <v>647</v>
      </c>
    </row>
    <row r="2" spans="1:4">
      <c r="A2" s="3" t="s">
        <v>648</v>
      </c>
    </row>
    <row r="3" spans="1:4">
      <c r="A3" s="4" t="s">
        <v>649</v>
      </c>
      <c r="B3" s="5" t="n">
        <v>2991</v>
      </c>
      <c r="C3" s="5" t="n">
        <v>1962</v>
      </c>
    </row>
    <row r="4" spans="1:4">
      <c r="A4" s="4" t="s">
        <v>650</v>
      </c>
      <c r="B4" s="6" t="n">
        <v>5376</v>
      </c>
      <c r="C4" s="6" t="n">
        <v>3153</v>
      </c>
    </row>
    <row r="5" spans="1:4">
      <c r="A5" s="4" t="s">
        <v>651</v>
      </c>
      <c r="B5" s="6" t="n">
        <v>19</v>
      </c>
      <c r="C5" s="6" t="n">
        <v>21</v>
      </c>
    </row>
    <row r="6" spans="1:4">
      <c r="A6" s="4" t="s">
        <v>652</v>
      </c>
      <c r="B6" s="6" t="n">
        <v>51</v>
      </c>
      <c r="C6" s="6" t="n">
        <v>182</v>
      </c>
    </row>
    <row r="7" spans="1:4">
      <c r="A7" s="4" t="s">
        <v>653</v>
      </c>
      <c r="B7" s="6" t="n">
        <v>405</v>
      </c>
      <c r="C7" s="6" t="n">
        <v>190</v>
      </c>
    </row>
    <row r="8" spans="1:4">
      <c r="A8" s="4" t="s">
        <v>654</v>
      </c>
      <c r="B8" s="6" t="n">
        <v>0</v>
      </c>
      <c r="C8" s="6" t="n">
        <v>1</v>
      </c>
    </row>
    <row r="9" spans="1:4">
      <c r="A9" s="4" t="s">
        <v>655</v>
      </c>
      <c r="B9" s="6" t="n">
        <v>609</v>
      </c>
      <c r="C9" s="6" t="n">
        <v>418</v>
      </c>
    </row>
    <row r="10" spans="1:4">
      <c r="A10" s="4" t="s">
        <v>656</v>
      </c>
      <c r="B10" s="6" t="n">
        <v>9451</v>
      </c>
      <c r="C10" s="6" t="n">
        <v>5927</v>
      </c>
    </row>
    <row r="11" spans="1:4">
      <c r="A11" s="4" t="s">
        <v>657</v>
      </c>
      <c r="B11" s="6" t="n">
        <v>-9418</v>
      </c>
      <c r="C11" s="6" t="n">
        <v>-5855</v>
      </c>
      <c r="D11" s="5" t="n">
        <v>-2561</v>
      </c>
    </row>
    <row r="12" spans="1:4">
      <c r="A12" s="4" t="s">
        <v>658</v>
      </c>
      <c r="B12" s="6" t="n">
        <v>33</v>
      </c>
      <c r="C12" s="6" t="n">
        <v>72</v>
      </c>
    </row>
    <row r="13" spans="1:4">
      <c r="A13" s="3" t="s">
        <v>659</v>
      </c>
    </row>
    <row r="14" spans="1:4">
      <c r="A14" s="4" t="s">
        <v>660</v>
      </c>
      <c r="B14" s="6" t="n">
        <v>-33</v>
      </c>
      <c r="C14" s="6" t="n">
        <v>-72</v>
      </c>
    </row>
    <row r="15" spans="1:4">
      <c r="A15" s="4" t="s">
        <v>661</v>
      </c>
      <c r="B15" s="6" t="n">
        <v>-33</v>
      </c>
      <c r="C15" s="6" t="n">
        <v>-72</v>
      </c>
    </row>
    <row r="16" spans="1:4">
      <c r="A16" s="4" t="s">
        <v>662</v>
      </c>
      <c r="B16" s="5" t="n">
        <v>0</v>
      </c>
      <c r="C16"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63</v>
      </c>
      <c r="B1" s="2" t="s">
        <v>1</v>
      </c>
    </row>
    <row r="2" spans="1:4">
      <c r="B2" s="2" t="s">
        <v>2</v>
      </c>
      <c r="C2" s="2" t="s">
        <v>68</v>
      </c>
      <c r="D2" s="2" t="s">
        <v>647</v>
      </c>
    </row>
    <row r="3" spans="1:4">
      <c r="A3" s="3" t="s">
        <v>664</v>
      </c>
    </row>
    <row r="4" spans="1:4">
      <c r="A4" s="4" t="s">
        <v>665</v>
      </c>
      <c r="B4" s="5" t="n">
        <v>25600</v>
      </c>
    </row>
    <row r="5" spans="1:4">
      <c r="A5" s="4" t="s">
        <v>666</v>
      </c>
      <c r="B5" s="6" t="n">
        <v>6000</v>
      </c>
    </row>
    <row r="6" spans="1:4">
      <c r="A6" s="4" t="s">
        <v>667</v>
      </c>
      <c r="B6" s="6" t="n">
        <v>9418</v>
      </c>
      <c r="C6" s="5" t="n">
        <v>5855</v>
      </c>
      <c r="D6" s="5" t="n">
        <v>2561</v>
      </c>
    </row>
    <row r="7" spans="1:4">
      <c r="A7" s="4" t="s">
        <v>624</v>
      </c>
      <c r="B7" s="6" t="n">
        <v>229</v>
      </c>
      <c r="C7" s="6" t="n">
        <v>0</v>
      </c>
    </row>
    <row r="8" spans="1:4">
      <c r="A8" s="4" t="s">
        <v>668</v>
      </c>
      <c r="B8" s="6" t="n">
        <v>72</v>
      </c>
      <c r="C8" s="5" t="n">
        <v>38</v>
      </c>
      <c r="D8" s="5" t="n">
        <v>0</v>
      </c>
    </row>
    <row r="9" spans="1:4">
      <c r="A9" s="4" t="s">
        <v>604</v>
      </c>
    </row>
    <row r="10" spans="1:4">
      <c r="A10" s="3" t="s">
        <v>664</v>
      </c>
    </row>
    <row r="11" spans="1:4">
      <c r="A11" s="4" t="s">
        <v>665</v>
      </c>
      <c r="B11" s="6" t="n">
        <v>700</v>
      </c>
    </row>
    <row r="12" spans="1:4">
      <c r="A12" s="4" t="s">
        <v>669</v>
      </c>
    </row>
    <row r="13" spans="1:4">
      <c r="A13" s="3" t="s">
        <v>664</v>
      </c>
    </row>
    <row r="14" spans="1:4">
      <c r="A14" s="4" t="s">
        <v>670</v>
      </c>
      <c r="B14" s="5" t="n">
        <v>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68</v>
      </c>
    </row>
    <row r="3" spans="1:3">
      <c r="A3" s="3" t="s">
        <v>672</v>
      </c>
    </row>
    <row r="4" spans="1:3">
      <c r="A4" s="4" t="s">
        <v>673</v>
      </c>
      <c r="B4" s="5" t="n">
        <v>38</v>
      </c>
      <c r="C4" s="5" t="n">
        <v>0</v>
      </c>
    </row>
    <row r="5" spans="1:3">
      <c r="A5" s="4" t="s">
        <v>674</v>
      </c>
      <c r="B5" s="6" t="n">
        <v>0</v>
      </c>
      <c r="C5" s="6" t="n">
        <v>0</v>
      </c>
    </row>
    <row r="6" spans="1:3">
      <c r="A6" s="4" t="s">
        <v>675</v>
      </c>
      <c r="B6" s="6" t="n">
        <v>34</v>
      </c>
      <c r="C6" s="6" t="n">
        <v>38</v>
      </c>
    </row>
    <row r="7" spans="1:3">
      <c r="A7" s="4" t="s">
        <v>676</v>
      </c>
      <c r="B7" s="6" t="n">
        <v>0</v>
      </c>
      <c r="C7" s="6" t="n">
        <v>0</v>
      </c>
    </row>
    <row r="8" spans="1:3">
      <c r="A8" s="4" t="s">
        <v>677</v>
      </c>
      <c r="B8" s="6" t="n">
        <v>0</v>
      </c>
      <c r="C8" s="6" t="n">
        <v>0</v>
      </c>
    </row>
    <row r="9" spans="1:3">
      <c r="A9" s="4" t="s">
        <v>678</v>
      </c>
      <c r="B9" s="5" t="n">
        <v>72</v>
      </c>
      <c r="C9" s="5" t="n">
        <v>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1"/>
    <col customWidth="1" max="5" min="5" width="21"/>
    <col customWidth="1" max="6" min="6" width="21"/>
    <col customWidth="1" max="7" min="7" width="20"/>
    <col customWidth="1" max="8" min="8" width="21"/>
    <col customWidth="1" max="9" min="9" width="25"/>
    <col customWidth="1" max="10" min="10" width="21"/>
    <col customWidth="1" max="11" min="11" width="21"/>
    <col customWidth="1" max="12" min="12" width="14"/>
    <col customWidth="1" max="13" min="13" width="27"/>
    <col customWidth="1" max="14" min="14" width="27"/>
    <col customWidth="1" max="15" min="15" width="21"/>
    <col customWidth="1" max="16" min="16" width="21"/>
  </cols>
  <sheetData>
    <row r="1" spans="1:16">
      <c r="A1" s="1" t="s">
        <v>679</v>
      </c>
      <c r="B1" s="2" t="s">
        <v>680</v>
      </c>
      <c r="C1" s="2" t="s">
        <v>681</v>
      </c>
      <c r="D1" s="2" t="s">
        <v>682</v>
      </c>
      <c r="E1" s="2" t="s">
        <v>683</v>
      </c>
      <c r="F1" s="2" t="s">
        <v>684</v>
      </c>
      <c r="G1" s="2" t="s">
        <v>685</v>
      </c>
      <c r="H1" s="2" t="s">
        <v>686</v>
      </c>
      <c r="I1" s="2" t="s">
        <v>687</v>
      </c>
      <c r="J1" s="2" t="s">
        <v>688</v>
      </c>
      <c r="K1" s="2" t="s">
        <v>683</v>
      </c>
      <c r="L1" s="2" t="s">
        <v>689</v>
      </c>
      <c r="M1" s="2" t="s">
        <v>690</v>
      </c>
      <c r="N1" s="2" t="s">
        <v>326</v>
      </c>
      <c r="O1" s="2" t="s">
        <v>691</v>
      </c>
      <c r="P1" s="2" t="s">
        <v>686</v>
      </c>
    </row>
    <row r="2" spans="1:16">
      <c r="A2" s="3" t="s">
        <v>692</v>
      </c>
    </row>
    <row r="3" spans="1:16">
      <c r="A3" s="4" t="s">
        <v>693</v>
      </c>
      <c r="L3" s="4" t="s">
        <v>556</v>
      </c>
    </row>
    <row r="4" spans="1:16">
      <c r="A4" s="4" t="s">
        <v>694</v>
      </c>
      <c r="M4" s="5" t="n">
        <v>60000</v>
      </c>
    </row>
    <row r="5" spans="1:16">
      <c r="A5" s="4" t="s">
        <v>695</v>
      </c>
      <c r="M5" s="6" t="n">
        <v>40000</v>
      </c>
    </row>
    <row r="6" spans="1:16">
      <c r="A6" s="4" t="s">
        <v>696</v>
      </c>
      <c r="M6" s="5" t="n">
        <v>30000</v>
      </c>
    </row>
    <row r="7" spans="1:16">
      <c r="A7" s="4" t="s">
        <v>697</v>
      </c>
      <c r="M7" s="4" t="s">
        <v>698</v>
      </c>
    </row>
    <row r="8" spans="1:16">
      <c r="A8" s="4" t="s">
        <v>699</v>
      </c>
      <c r="M8" s="4" t="s">
        <v>700</v>
      </c>
    </row>
    <row r="9" spans="1:16">
      <c r="A9" s="4" t="s">
        <v>701</v>
      </c>
      <c r="G9" s="5" t="n">
        <v>750000</v>
      </c>
    </row>
    <row r="10" spans="1:16">
      <c r="A10" s="4" t="s">
        <v>702</v>
      </c>
      <c r="D10" s="5" t="n">
        <v>1000000</v>
      </c>
      <c r="G10" s="5" t="n">
        <v>1000000</v>
      </c>
      <c r="N10" s="5" t="n">
        <v>1000000</v>
      </c>
    </row>
    <row r="11" spans="1:16">
      <c r="A11" s="4" t="s">
        <v>703</v>
      </c>
      <c r="G11" s="4" t="s">
        <v>352</v>
      </c>
    </row>
    <row r="12" spans="1:16">
      <c r="A12" s="4" t="s">
        <v>704</v>
      </c>
      <c r="M12" s="5" t="n">
        <v>11013000</v>
      </c>
      <c r="N12" s="5" t="n">
        <v>9728000</v>
      </c>
    </row>
    <row r="13" spans="1:16">
      <c r="A13" s="4" t="s">
        <v>705</v>
      </c>
      <c r="M13" s="6" t="n">
        <v>45727700</v>
      </c>
      <c r="N13" s="6" t="n">
        <v>28528663</v>
      </c>
    </row>
    <row r="14" spans="1:16">
      <c r="A14" s="4" t="s">
        <v>706</v>
      </c>
      <c r="M14" s="5" t="n">
        <v>900000</v>
      </c>
    </row>
    <row r="15" spans="1:16">
      <c r="A15" s="4" t="s">
        <v>707</v>
      </c>
    </row>
    <row r="16" spans="1:16">
      <c r="A16" s="3" t="s">
        <v>692</v>
      </c>
    </row>
    <row r="17" spans="1:16">
      <c r="A17" s="4" t="s">
        <v>708</v>
      </c>
      <c r="E17" s="5" t="n">
        <v>2500000</v>
      </c>
      <c r="K17" s="5" t="n">
        <v>2500000</v>
      </c>
    </row>
    <row r="18" spans="1:16">
      <c r="A18" s="4" t="s">
        <v>709</v>
      </c>
      <c r="E18" s="4" t="s">
        <v>350</v>
      </c>
    </row>
    <row r="19" spans="1:16">
      <c r="A19" s="4" t="s">
        <v>710</v>
      </c>
    </row>
    <row r="20" spans="1:16">
      <c r="A20" s="3" t="s">
        <v>692</v>
      </c>
    </row>
    <row r="21" spans="1:16">
      <c r="A21" s="4" t="s">
        <v>708</v>
      </c>
      <c r="E21" s="5" t="n">
        <v>1000000</v>
      </c>
      <c r="K21" s="6" t="n">
        <v>1000000</v>
      </c>
    </row>
    <row r="22" spans="1:16">
      <c r="A22" s="4" t="s">
        <v>709</v>
      </c>
      <c r="E22" s="4" t="s">
        <v>350</v>
      </c>
    </row>
    <row r="23" spans="1:16">
      <c r="A23" s="4" t="s">
        <v>438</v>
      </c>
    </row>
    <row r="24" spans="1:16">
      <c r="A24" s="3" t="s">
        <v>692</v>
      </c>
    </row>
    <row r="25" spans="1:16">
      <c r="A25" s="4" t="s">
        <v>711</v>
      </c>
      <c r="M25" s="6" t="n">
        <v>600000</v>
      </c>
    </row>
    <row r="26" spans="1:16">
      <c r="A26" s="4" t="s">
        <v>712</v>
      </c>
    </row>
    <row r="27" spans="1:16">
      <c r="A27" s="3" t="s">
        <v>692</v>
      </c>
    </row>
    <row r="28" spans="1:16">
      <c r="A28" s="4" t="s">
        <v>713</v>
      </c>
      <c r="M28" s="6" t="n">
        <v>200000</v>
      </c>
      <c r="N28" s="5" t="n">
        <v>300000</v>
      </c>
    </row>
    <row r="29" spans="1:16">
      <c r="A29" s="4" t="s">
        <v>714</v>
      </c>
    </row>
    <row r="30" spans="1:16">
      <c r="A30" s="3" t="s">
        <v>692</v>
      </c>
    </row>
    <row r="31" spans="1:16">
      <c r="A31" s="4" t="s">
        <v>715</v>
      </c>
      <c r="M31" s="6" t="n">
        <v>100000</v>
      </c>
    </row>
    <row r="32" spans="1:16">
      <c r="A32" s="4" t="s">
        <v>716</v>
      </c>
    </row>
    <row r="33" spans="1:16">
      <c r="A33" s="3" t="s">
        <v>692</v>
      </c>
    </row>
    <row r="34" spans="1:16">
      <c r="A34" s="4" t="s">
        <v>717</v>
      </c>
      <c r="M34" s="6" t="n">
        <v>500000</v>
      </c>
    </row>
    <row r="35" spans="1:16">
      <c r="A35" s="4" t="s">
        <v>718</v>
      </c>
    </row>
    <row r="36" spans="1:16">
      <c r="A36" s="3" t="s">
        <v>692</v>
      </c>
    </row>
    <row r="37" spans="1:16">
      <c r="A37" s="4" t="s">
        <v>717</v>
      </c>
      <c r="M37" s="6" t="n">
        <v>600000</v>
      </c>
    </row>
    <row r="38" spans="1:16">
      <c r="A38" s="4" t="s">
        <v>719</v>
      </c>
    </row>
    <row r="39" spans="1:16">
      <c r="A39" s="3" t="s">
        <v>692</v>
      </c>
    </row>
    <row r="40" spans="1:16">
      <c r="A40" s="4" t="s">
        <v>720</v>
      </c>
      <c r="L40" s="4" t="s">
        <v>721</v>
      </c>
    </row>
    <row r="41" spans="1:16">
      <c r="A41" s="4" t="s">
        <v>722</v>
      </c>
      <c r="L41" s="4" t="s">
        <v>323</v>
      </c>
    </row>
    <row r="42" spans="1:16">
      <c r="A42" s="4" t="s">
        <v>723</v>
      </c>
    </row>
    <row r="43" spans="1:16">
      <c r="A43" s="3" t="s">
        <v>692</v>
      </c>
    </row>
    <row r="44" spans="1:16">
      <c r="A44" s="4" t="s">
        <v>720</v>
      </c>
      <c r="C44" s="4" t="s">
        <v>724</v>
      </c>
    </row>
    <row r="45" spans="1:16">
      <c r="A45" s="4" t="s">
        <v>693</v>
      </c>
      <c r="C45" s="4" t="s">
        <v>556</v>
      </c>
    </row>
    <row r="46" spans="1:16">
      <c r="A46" s="4" t="s">
        <v>725</v>
      </c>
      <c r="M46" s="5" t="n">
        <v>10000</v>
      </c>
    </row>
    <row r="47" spans="1:16">
      <c r="A47" s="4" t="s">
        <v>697</v>
      </c>
      <c r="M47" s="4" t="s">
        <v>419</v>
      </c>
    </row>
    <row r="48" spans="1:16">
      <c r="A48" s="4" t="s">
        <v>726</v>
      </c>
    </row>
    <row r="49" spans="1:16">
      <c r="A49" s="3" t="s">
        <v>692</v>
      </c>
    </row>
    <row r="50" spans="1:16">
      <c r="A50" s="4" t="s">
        <v>727</v>
      </c>
      <c r="C50" s="4" t="s">
        <v>728</v>
      </c>
    </row>
    <row r="51" spans="1:16">
      <c r="A51" s="4" t="s">
        <v>729</v>
      </c>
      <c r="C51" s="4" t="s">
        <v>728</v>
      </c>
    </row>
    <row r="52" spans="1:16">
      <c r="A52" s="4" t="s">
        <v>713</v>
      </c>
      <c r="M52" s="5" t="n">
        <v>100000</v>
      </c>
      <c r="N52" s="6" t="n">
        <v>1300000</v>
      </c>
    </row>
    <row r="53" spans="1:16">
      <c r="A53" s="4" t="s">
        <v>730</v>
      </c>
    </row>
    <row r="54" spans="1:16">
      <c r="A54" s="3" t="s">
        <v>692</v>
      </c>
    </row>
    <row r="55" spans="1:16">
      <c r="A55" s="4" t="s">
        <v>731</v>
      </c>
      <c r="B55" s="6" t="n">
        <v>2</v>
      </c>
    </row>
    <row r="56" spans="1:16">
      <c r="A56" s="4" t="s">
        <v>732</v>
      </c>
      <c r="B56" s="4" t="s">
        <v>350</v>
      </c>
    </row>
    <row r="57" spans="1:16">
      <c r="A57" s="4" t="s">
        <v>733</v>
      </c>
      <c r="B57" s="5" t="n">
        <v>40000</v>
      </c>
    </row>
    <row r="58" spans="1:16">
      <c r="A58" s="4" t="s">
        <v>734</v>
      </c>
    </row>
    <row r="59" spans="1:16">
      <c r="A59" s="3" t="s">
        <v>692</v>
      </c>
    </row>
    <row r="60" spans="1:16">
      <c r="A60" s="4" t="s">
        <v>733</v>
      </c>
      <c r="B60" s="5" t="n">
        <v>20000</v>
      </c>
    </row>
    <row r="61" spans="1:16">
      <c r="A61" s="4" t="s">
        <v>735</v>
      </c>
      <c r="B61" s="4" t="s">
        <v>736</v>
      </c>
    </row>
    <row r="62" spans="1:16">
      <c r="A62" s="4" t="s">
        <v>712</v>
      </c>
    </row>
    <row r="63" spans="1:16">
      <c r="A63" s="3" t="s">
        <v>692</v>
      </c>
    </row>
    <row r="64" spans="1:16">
      <c r="A64" s="4" t="s">
        <v>702</v>
      </c>
      <c r="F64" s="5" t="n">
        <v>400000</v>
      </c>
      <c r="H64" s="5" t="n">
        <v>400000</v>
      </c>
      <c r="J64" s="5" t="n">
        <v>400000</v>
      </c>
      <c r="P64" s="5" t="n">
        <v>300000</v>
      </c>
    </row>
    <row r="65" spans="1:16">
      <c r="A65" s="4" t="s">
        <v>704</v>
      </c>
      <c r="M65" s="5" t="n">
        <v>500000</v>
      </c>
      <c r="N65" s="5" t="n">
        <v>400000</v>
      </c>
    </row>
    <row r="66" spans="1:16">
      <c r="A66" s="4" t="s">
        <v>737</v>
      </c>
    </row>
    <row r="67" spans="1:16">
      <c r="A67" s="3" t="s">
        <v>692</v>
      </c>
    </row>
    <row r="68" spans="1:16">
      <c r="A68" s="4" t="s">
        <v>738</v>
      </c>
      <c r="O68" s="5" t="n">
        <v>500000</v>
      </c>
    </row>
    <row r="69" spans="1:16">
      <c r="A69" s="4" t="s">
        <v>739</v>
      </c>
      <c r="I69" s="5" t="n">
        <v>500000</v>
      </c>
    </row>
    <row r="70" spans="1:16">
      <c r="A70" s="4" t="s">
        <v>740</v>
      </c>
      <c r="I70" s="6" t="n">
        <v>10</v>
      </c>
    </row>
    <row r="71" spans="1:16">
      <c r="A71" s="4" t="s">
        <v>705</v>
      </c>
      <c r="C71" s="6" t="n">
        <v>429978</v>
      </c>
    </row>
    <row r="72" spans="1:16">
      <c r="A72" s="4" t="s">
        <v>741</v>
      </c>
    </row>
    <row r="73" spans="1:16">
      <c r="A73" s="3" t="s">
        <v>692</v>
      </c>
    </row>
    <row r="74" spans="1:16">
      <c r="A74" s="4" t="s">
        <v>738</v>
      </c>
      <c r="K74" s="5" t="n">
        <v>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1</v>
      </c>
    </row>
    <row r="2" spans="1:2">
      <c r="B2" s="2" t="s">
        <v>470</v>
      </c>
    </row>
    <row r="3" spans="1:2">
      <c r="A3" s="3" t="s">
        <v>221</v>
      </c>
    </row>
    <row r="4" spans="1:2">
      <c r="A4" s="4" t="s">
        <v>743</v>
      </c>
      <c r="B4" s="5" t="n">
        <v>74</v>
      </c>
    </row>
    <row r="5" spans="1:2">
      <c r="A5" s="4" t="s">
        <v>744</v>
      </c>
      <c r="B5" s="5" t="n">
        <v>3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470</v>
      </c>
    </row>
    <row r="2" spans="1:2">
      <c r="A2" s="3" t="s">
        <v>746</v>
      </c>
    </row>
    <row r="3" spans="1:2">
      <c r="A3" s="4" t="s">
        <v>747</v>
      </c>
      <c r="B3" s="5" t="n">
        <v>134</v>
      </c>
    </row>
    <row r="4" spans="1:2">
      <c r="A4" s="4" t="s">
        <v>748</v>
      </c>
      <c r="B4" s="6" t="n">
        <v>138</v>
      </c>
    </row>
    <row r="5" spans="1:2">
      <c r="A5" s="4" t="s">
        <v>749</v>
      </c>
      <c r="B5" s="6" t="n">
        <v>105</v>
      </c>
    </row>
    <row r="6" spans="1:2">
      <c r="A6" s="4" t="s">
        <v>750</v>
      </c>
      <c r="B6" s="6" t="n">
        <v>56</v>
      </c>
    </row>
    <row r="7" spans="1:2">
      <c r="A7" s="4" t="s">
        <v>751</v>
      </c>
      <c r="B7" s="6" t="n">
        <v>10</v>
      </c>
    </row>
    <row r="8" spans="1:2">
      <c r="A8" s="4" t="s">
        <v>752</v>
      </c>
      <c r="B8" s="6" t="n">
        <v>0</v>
      </c>
    </row>
    <row r="9" spans="1:2">
      <c r="A9" s="4" t="s">
        <v>753</v>
      </c>
      <c r="B9" s="6" t="n">
        <v>443</v>
      </c>
    </row>
    <row r="10" spans="1:2">
      <c r="A10" s="4" t="s">
        <v>754</v>
      </c>
      <c r="B10" s="6" t="n">
        <v>-64</v>
      </c>
    </row>
    <row r="11" spans="1:2">
      <c r="A11" s="4" t="s">
        <v>336</v>
      </c>
      <c r="B11" s="5" t="n">
        <v>3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755</v>
      </c>
      <c r="B1" s="2" t="s">
        <v>756</v>
      </c>
    </row>
    <row r="2" spans="1:2">
      <c r="B2" s="2" t="s">
        <v>757</v>
      </c>
    </row>
    <row r="3" spans="1:2">
      <c r="A3" s="4" t="s">
        <v>758</v>
      </c>
    </row>
    <row r="4" spans="1:2">
      <c r="A4" s="3" t="s">
        <v>307</v>
      </c>
    </row>
    <row r="5" spans="1:2">
      <c r="A5" s="4" t="s">
        <v>759</v>
      </c>
      <c r="B5" s="6" t="n">
        <v>5625000</v>
      </c>
    </row>
    <row r="6" spans="1:2">
      <c r="A6" s="4" t="s">
        <v>760</v>
      </c>
      <c r="B6" s="4" t="s">
        <v>761</v>
      </c>
    </row>
    <row r="7" spans="1:2">
      <c r="A7" s="4" t="s">
        <v>762</v>
      </c>
      <c r="B7" s="8" t="n">
        <v>1.05</v>
      </c>
    </row>
    <row r="8" spans="1:2">
      <c r="A8" s="4" t="s">
        <v>523</v>
      </c>
      <c r="B8" s="4" t="s">
        <v>323</v>
      </c>
    </row>
    <row r="9" spans="1:2">
      <c r="A9" s="4" t="s">
        <v>763</v>
      </c>
    </row>
    <row r="10" spans="1:2">
      <c r="A10" s="3" t="s">
        <v>307</v>
      </c>
    </row>
    <row r="11" spans="1:2">
      <c r="A11" s="4" t="s">
        <v>764</v>
      </c>
      <c r="B11" s="6" t="n">
        <v>7500000</v>
      </c>
    </row>
    <row r="12" spans="1:2">
      <c r="A12" s="4" t="s">
        <v>765</v>
      </c>
      <c r="B12" s="8" t="n">
        <v>0.8</v>
      </c>
    </row>
    <row r="13" spans="1:2">
      <c r="A13" s="4" t="s">
        <v>521</v>
      </c>
      <c r="B13" s="5" t="n">
        <v>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68</v>
      </c>
    </row>
    <row r="3" spans="1:3">
      <c r="A3" s="3" t="s">
        <v>130</v>
      </c>
    </row>
    <row r="4" spans="1:3">
      <c r="A4" s="4" t="s">
        <v>122</v>
      </c>
      <c r="B4" s="5" t="n">
        <v>-13205</v>
      </c>
      <c r="C4" s="5" t="n">
        <v>-11876</v>
      </c>
    </row>
    <row r="5" spans="1:3">
      <c r="A5" s="3" t="s">
        <v>131</v>
      </c>
    </row>
    <row r="6" spans="1:3">
      <c r="A6" s="4" t="s">
        <v>113</v>
      </c>
      <c r="B6" s="6" t="n">
        <v>199</v>
      </c>
      <c r="C6" s="6" t="n">
        <v>68</v>
      </c>
    </row>
    <row r="7" spans="1:3">
      <c r="A7" s="4" t="s">
        <v>132</v>
      </c>
      <c r="B7" s="6" t="n">
        <v>1537</v>
      </c>
      <c r="C7" s="6" t="n">
        <v>1140</v>
      </c>
    </row>
    <row r="8" spans="1:3">
      <c r="A8" s="4" t="s">
        <v>133</v>
      </c>
      <c r="B8" s="6" t="n">
        <v>490</v>
      </c>
      <c r="C8" s="6" t="n">
        <v>0</v>
      </c>
    </row>
    <row r="9" spans="1:3">
      <c r="A9" s="4" t="s">
        <v>134</v>
      </c>
      <c r="B9" s="6" t="n">
        <v>-1</v>
      </c>
      <c r="C9" s="6" t="n">
        <v>0</v>
      </c>
    </row>
    <row r="10" spans="1:3">
      <c r="A10" s="4" t="s">
        <v>117</v>
      </c>
      <c r="B10" s="6" t="n">
        <v>-4062</v>
      </c>
      <c r="C10" s="6" t="n">
        <v>-3185</v>
      </c>
    </row>
    <row r="11" spans="1:3">
      <c r="A11" s="4" t="s">
        <v>135</v>
      </c>
      <c r="B11" s="6" t="n">
        <v>-14</v>
      </c>
    </row>
    <row r="12" spans="1:3">
      <c r="A12" s="4" t="s">
        <v>136</v>
      </c>
      <c r="B12" s="6" t="n">
        <v>0</v>
      </c>
      <c r="C12" s="6" t="n">
        <v>40</v>
      </c>
    </row>
    <row r="13" spans="1:3">
      <c r="A13" s="3" t="s">
        <v>137</v>
      </c>
    </row>
    <row r="14" spans="1:3">
      <c r="A14" s="4" t="s">
        <v>71</v>
      </c>
      <c r="B14" s="6" t="n">
        <v>-1909</v>
      </c>
      <c r="C14" s="6" t="n">
        <v>-252</v>
      </c>
    </row>
    <row r="15" spans="1:3">
      <c r="A15" s="4" t="s">
        <v>78</v>
      </c>
      <c r="B15" s="6" t="n">
        <v>907</v>
      </c>
      <c r="C15" s="6" t="n">
        <v>436</v>
      </c>
    </row>
    <row r="16" spans="1:3">
      <c r="A16" s="4" t="s">
        <v>79</v>
      </c>
      <c r="B16" s="6" t="n">
        <v>-1140</v>
      </c>
      <c r="C16" s="6" t="n">
        <v>1400</v>
      </c>
    </row>
    <row r="17" spans="1:3">
      <c r="A17" s="4" t="s">
        <v>138</v>
      </c>
      <c r="B17" s="6" t="n">
        <v>0</v>
      </c>
      <c r="C17" s="6" t="n">
        <v>26</v>
      </c>
    </row>
    <row r="18" spans="1:3">
      <c r="A18" s="4" t="s">
        <v>139</v>
      </c>
      <c r="B18" s="6" t="n">
        <v>-17198</v>
      </c>
      <c r="C18" s="6" t="n">
        <v>-12203</v>
      </c>
    </row>
    <row r="19" spans="1:3">
      <c r="A19" s="3" t="s">
        <v>140</v>
      </c>
    </row>
    <row r="20" spans="1:3">
      <c r="A20" s="4" t="s">
        <v>141</v>
      </c>
      <c r="B20" s="6" t="n">
        <v>-52</v>
      </c>
      <c r="C20" s="6" t="n">
        <v>-417</v>
      </c>
    </row>
    <row r="21" spans="1:3">
      <c r="A21" s="4" t="s">
        <v>142</v>
      </c>
      <c r="B21" s="6" t="n">
        <v>1</v>
      </c>
      <c r="C21" s="6" t="n">
        <v>0</v>
      </c>
    </row>
    <row r="22" spans="1:3">
      <c r="A22" s="4" t="s">
        <v>143</v>
      </c>
      <c r="B22" s="6" t="n">
        <v>-51</v>
      </c>
      <c r="C22" s="6" t="n">
        <v>-417</v>
      </c>
    </row>
    <row r="23" spans="1:3">
      <c r="A23" s="3" t="s">
        <v>144</v>
      </c>
    </row>
    <row r="24" spans="1:3">
      <c r="A24" s="4" t="s">
        <v>145</v>
      </c>
      <c r="B24" s="6" t="n">
        <v>5</v>
      </c>
      <c r="C24" s="6" t="n">
        <v>5</v>
      </c>
    </row>
    <row r="25" spans="1:3">
      <c r="A25" s="4" t="s">
        <v>146</v>
      </c>
      <c r="B25" s="6" t="n">
        <v>1557</v>
      </c>
      <c r="C25" s="6" t="n">
        <v>15</v>
      </c>
    </row>
    <row r="26" spans="1:3">
      <c r="A26" s="4" t="s">
        <v>147</v>
      </c>
      <c r="B26" s="6" t="n">
        <v>19292</v>
      </c>
      <c r="C26" s="6" t="n">
        <v>12025</v>
      </c>
    </row>
    <row r="27" spans="1:3">
      <c r="A27" s="4" t="s">
        <v>148</v>
      </c>
      <c r="B27" s="6" t="n">
        <v>20854</v>
      </c>
      <c r="C27" s="6" t="n">
        <v>12045</v>
      </c>
    </row>
    <row r="28" spans="1:3">
      <c r="A28" s="4" t="s">
        <v>149</v>
      </c>
      <c r="B28" s="6" t="n">
        <v>-4</v>
      </c>
      <c r="C28" s="6" t="n">
        <v>-5</v>
      </c>
    </row>
    <row r="29" spans="1:3">
      <c r="A29" s="4" t="s">
        <v>150</v>
      </c>
      <c r="B29" s="6" t="n">
        <v>3601</v>
      </c>
      <c r="C29" s="6" t="n">
        <v>-580</v>
      </c>
    </row>
    <row r="30" spans="1:3">
      <c r="A30" s="4" t="s">
        <v>151</v>
      </c>
      <c r="B30" s="6" t="n">
        <v>7134</v>
      </c>
      <c r="C30" s="6" t="n">
        <v>7714</v>
      </c>
    </row>
    <row r="31" spans="1:3">
      <c r="A31" s="4" t="s">
        <v>152</v>
      </c>
      <c r="B31" s="6" t="n">
        <v>10735</v>
      </c>
      <c r="C31" s="6" t="n">
        <v>7134</v>
      </c>
    </row>
    <row r="32" spans="1:3">
      <c r="A32" s="3" t="s">
        <v>153</v>
      </c>
    </row>
    <row r="33" spans="1:3">
      <c r="A33" s="4" t="s">
        <v>154</v>
      </c>
      <c r="B33" s="6" t="n">
        <v>1</v>
      </c>
      <c r="C33" s="6" t="n">
        <v>5</v>
      </c>
    </row>
    <row r="34" spans="1:3">
      <c r="A34" s="4" t="s">
        <v>155</v>
      </c>
      <c r="B34" s="6" t="n">
        <v>19</v>
      </c>
      <c r="C34" s="6" t="n">
        <v>21</v>
      </c>
    </row>
    <row r="35" spans="1:3">
      <c r="A35" s="3" t="s">
        <v>156</v>
      </c>
    </row>
    <row r="36" spans="1:3">
      <c r="A36" s="4" t="s">
        <v>157</v>
      </c>
      <c r="B36" s="6" t="n">
        <v>22</v>
      </c>
      <c r="C36" s="6" t="n">
        <v>23</v>
      </c>
    </row>
    <row r="37" spans="1:3">
      <c r="A37" s="4" t="s">
        <v>158</v>
      </c>
      <c r="B37" s="6" t="n">
        <v>0</v>
      </c>
      <c r="C37" s="6" t="n">
        <v>82</v>
      </c>
    </row>
    <row r="38" spans="1:3">
      <c r="A38" s="4" t="s">
        <v>159</v>
      </c>
      <c r="B38" s="5" t="n">
        <v>490</v>
      </c>
      <c r="C38"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X27"/>
  <sheetViews>
    <sheetView workbookViewId="0">
      <selection activeCell="A1" sqref="A1"/>
    </sheetView>
  </sheetViews>
  <sheetFormatPr baseColWidth="8" defaultRowHeight="15" outlineLevelCol="0"/>
  <cols>
    <col customWidth="1" max="1" min="1" width="60"/>
    <col customWidth="1" max="2" min="2" width="10"/>
    <col customWidth="1" max="3" min="3" width="13"/>
    <col customWidth="1" max="4" min="4" width="27"/>
    <col customWidth="1" max="5" min="5" width="20"/>
    <col customWidth="1" max="6" min="6" width="39"/>
    <col customWidth="1" max="7" min="7" width="21"/>
    <col customWidth="1" max="8" min="8" width="33"/>
    <col customWidth="1" max="9" min="9" width="47"/>
    <col customWidth="1" max="10" min="10" width="19"/>
    <col customWidth="1" max="11" min="11" width="31"/>
    <col customWidth="1" max="12" min="12" width="45"/>
    <col customWidth="1" max="13" min="13" width="18"/>
    <col customWidth="1" max="14" min="14" width="30"/>
    <col customWidth="1" max="15" min="15" width="44"/>
    <col customWidth="1" max="16" min="16" width="18"/>
    <col customWidth="1" max="17" min="17" width="30"/>
    <col customWidth="1" max="18" min="18" width="44"/>
    <col customWidth="1" max="19" min="19" width="27"/>
    <col customWidth="1" max="20" min="20" width="39"/>
    <col customWidth="1" max="21" min="21" width="53"/>
    <col customWidth="1" max="22" min="22" width="15"/>
    <col customWidth="1" max="23" min="23" width="27"/>
    <col customWidth="1" max="24" min="24" width="41"/>
  </cols>
  <sheetData>
    <row r="1" spans="1:24">
      <c r="A1" s="1" t="s">
        <v>160</v>
      </c>
      <c r="B1" s="2" t="s">
        <v>161</v>
      </c>
      <c r="C1" s="2" t="s">
        <v>162</v>
      </c>
      <c r="D1" s="2" t="s">
        <v>163</v>
      </c>
      <c r="E1" s="2" t="s">
        <v>164</v>
      </c>
      <c r="F1" s="2" t="s">
        <v>165</v>
      </c>
      <c r="G1" s="2" t="s">
        <v>166</v>
      </c>
      <c r="H1" s="2" t="s">
        <v>167</v>
      </c>
      <c r="I1" s="2" t="s">
        <v>168</v>
      </c>
      <c r="J1" s="2" t="s">
        <v>169</v>
      </c>
      <c r="K1" s="2" t="s">
        <v>170</v>
      </c>
      <c r="L1" s="2" t="s">
        <v>171</v>
      </c>
      <c r="M1" s="2" t="s">
        <v>172</v>
      </c>
      <c r="N1" s="2" t="s">
        <v>173</v>
      </c>
      <c r="O1" s="2" t="s">
        <v>174</v>
      </c>
      <c r="P1" s="2" t="s">
        <v>175</v>
      </c>
      <c r="Q1" s="2" t="s">
        <v>176</v>
      </c>
      <c r="R1" s="2" t="s">
        <v>177</v>
      </c>
      <c r="S1" s="2" t="s">
        <v>178</v>
      </c>
      <c r="T1" s="2" t="s">
        <v>179</v>
      </c>
      <c r="U1" s="2" t="s">
        <v>180</v>
      </c>
      <c r="V1" s="2" t="s">
        <v>181</v>
      </c>
      <c r="W1" s="2" t="s">
        <v>182</v>
      </c>
      <c r="X1" s="2" t="s">
        <v>183</v>
      </c>
    </row>
    <row r="2" spans="1:24">
      <c r="A2" s="4" t="s">
        <v>184</v>
      </c>
      <c r="C2" s="6" t="n">
        <v>21469109</v>
      </c>
    </row>
    <row r="3" spans="1:24">
      <c r="A3" s="4" t="s">
        <v>185</v>
      </c>
      <c r="B3" s="5" t="n">
        <v>17118</v>
      </c>
      <c r="C3" s="5" t="n">
        <v>21</v>
      </c>
      <c r="D3" s="5" t="n">
        <v>31577</v>
      </c>
      <c r="E3" s="5" t="n">
        <v>-14480</v>
      </c>
      <c r="F3" s="5" t="n">
        <v>0</v>
      </c>
    </row>
    <row r="4" spans="1:24">
      <c r="A4" s="3" t="s">
        <v>186</v>
      </c>
    </row>
    <row r="5" spans="1:24">
      <c r="A5" s="4" t="s">
        <v>187</v>
      </c>
      <c r="H5" s="6" t="n">
        <v>4290000</v>
      </c>
      <c r="K5" s="6" t="n">
        <v>1092636</v>
      </c>
      <c r="Q5" s="6" t="n">
        <v>1642166</v>
      </c>
    </row>
    <row r="6" spans="1:24">
      <c r="A6" s="4" t="s">
        <v>188</v>
      </c>
      <c r="G6" s="5" t="n">
        <v>5122</v>
      </c>
      <c r="H6" s="5" t="n">
        <v>5</v>
      </c>
      <c r="I6" s="5" t="n">
        <v>5117</v>
      </c>
      <c r="J6" s="5" t="n">
        <v>958</v>
      </c>
      <c r="K6" s="5" t="n">
        <v>1</v>
      </c>
      <c r="L6" s="5" t="n">
        <v>957</v>
      </c>
      <c r="P6" s="5" t="n">
        <v>1756</v>
      </c>
      <c r="Q6" s="5" t="n">
        <v>2</v>
      </c>
      <c r="R6" s="5" t="n">
        <v>1754</v>
      </c>
    </row>
    <row r="7" spans="1:24">
      <c r="A7" s="4" t="s">
        <v>189</v>
      </c>
      <c r="C7" s="6" t="n">
        <v>25000</v>
      </c>
    </row>
    <row r="8" spans="1:24">
      <c r="A8" s="4" t="s">
        <v>190</v>
      </c>
      <c r="B8" s="6" t="n">
        <v>4</v>
      </c>
      <c r="D8" s="6" t="n">
        <v>4</v>
      </c>
    </row>
    <row r="9" spans="1:24">
      <c r="A9" s="4" t="s">
        <v>191</v>
      </c>
      <c r="C9" s="6" t="n">
        <v>9752</v>
      </c>
    </row>
    <row r="10" spans="1:24">
      <c r="A10" s="4" t="s">
        <v>192</v>
      </c>
      <c r="B10" s="6" t="n">
        <v>15</v>
      </c>
      <c r="D10" s="6" t="n">
        <v>15</v>
      </c>
    </row>
    <row r="11" spans="1:24">
      <c r="A11" s="4" t="s">
        <v>132</v>
      </c>
      <c r="B11" s="6" t="n">
        <v>1140</v>
      </c>
      <c r="D11" s="6" t="n">
        <v>1140</v>
      </c>
    </row>
    <row r="12" spans="1:24">
      <c r="A12" s="4" t="s">
        <v>193</v>
      </c>
      <c r="B12" s="6" t="n">
        <v>-11876</v>
      </c>
      <c r="E12" s="6" t="n">
        <v>-11876</v>
      </c>
    </row>
    <row r="13" spans="1:24">
      <c r="A13" s="4" t="s">
        <v>194</v>
      </c>
      <c r="B13" s="6" t="n">
        <v>35</v>
      </c>
      <c r="F13" s="6" t="n">
        <v>35</v>
      </c>
    </row>
    <row r="14" spans="1:24">
      <c r="A14" s="4" t="s">
        <v>195</v>
      </c>
      <c r="C14" s="6" t="n">
        <v>28528663</v>
      </c>
    </row>
    <row r="15" spans="1:24">
      <c r="A15" s="4" t="s">
        <v>196</v>
      </c>
      <c r="B15" s="5" t="n">
        <v>14272</v>
      </c>
      <c r="C15" s="5" t="n">
        <v>29</v>
      </c>
      <c r="D15" s="6" t="n">
        <v>40564</v>
      </c>
      <c r="E15" s="6" t="n">
        <v>-26356</v>
      </c>
      <c r="F15" s="6" t="n">
        <v>35</v>
      </c>
    </row>
    <row r="16" spans="1:24">
      <c r="A16" s="3" t="s">
        <v>186</v>
      </c>
    </row>
    <row r="17" spans="1:24">
      <c r="A17" s="4" t="s">
        <v>187</v>
      </c>
      <c r="N17" s="6" t="n">
        <v>5250000</v>
      </c>
      <c r="Q17" s="6" t="n">
        <v>706041</v>
      </c>
      <c r="T17" s="6" t="n">
        <v>9375000</v>
      </c>
      <c r="W17" s="6" t="n">
        <v>429978</v>
      </c>
    </row>
    <row r="18" spans="1:24">
      <c r="A18" s="4" t="s">
        <v>188</v>
      </c>
      <c r="M18" s="5" t="n">
        <v>3226</v>
      </c>
      <c r="N18" s="5" t="n">
        <v>5</v>
      </c>
      <c r="O18" s="5" t="n">
        <v>3221</v>
      </c>
      <c r="P18" s="5" t="n">
        <v>935</v>
      </c>
      <c r="R18" s="5" t="n">
        <v>935</v>
      </c>
      <c r="S18" s="5" t="n">
        <v>3584</v>
      </c>
      <c r="T18" s="5" t="n">
        <v>9</v>
      </c>
      <c r="U18" s="5" t="n">
        <v>3575</v>
      </c>
      <c r="V18" s="5" t="n">
        <v>490</v>
      </c>
      <c r="W18" s="5" t="n">
        <v>1</v>
      </c>
      <c r="X18" s="5" t="n">
        <v>489</v>
      </c>
    </row>
    <row r="19" spans="1:24">
      <c r="A19" s="4" t="s">
        <v>189</v>
      </c>
      <c r="B19" s="6" t="n">
        <v>25000</v>
      </c>
      <c r="C19" s="6" t="n">
        <v>25000</v>
      </c>
    </row>
    <row r="20" spans="1:24">
      <c r="A20" s="4" t="s">
        <v>190</v>
      </c>
      <c r="B20" s="5" t="n">
        <v>5</v>
      </c>
      <c r="D20" s="6" t="n">
        <v>5</v>
      </c>
    </row>
    <row r="21" spans="1:24">
      <c r="A21" s="4" t="s">
        <v>191</v>
      </c>
      <c r="C21" s="6" t="n">
        <v>1413018</v>
      </c>
    </row>
    <row r="22" spans="1:24">
      <c r="A22" s="4" t="s">
        <v>192</v>
      </c>
      <c r="B22" s="6" t="n">
        <v>4731</v>
      </c>
      <c r="C22" s="5" t="n">
        <v>2</v>
      </c>
      <c r="D22" s="6" t="n">
        <v>4729</v>
      </c>
    </row>
    <row r="23" spans="1:24">
      <c r="A23" s="4" t="s">
        <v>132</v>
      </c>
      <c r="B23" s="6" t="n">
        <v>1537</v>
      </c>
      <c r="D23" s="6" t="n">
        <v>1537</v>
      </c>
    </row>
    <row r="24" spans="1:24">
      <c r="A24" s="4" t="s">
        <v>193</v>
      </c>
      <c r="B24" s="6" t="n">
        <v>-13205</v>
      </c>
      <c r="E24" s="6" t="n">
        <v>-13205</v>
      </c>
    </row>
    <row r="25" spans="1:24">
      <c r="A25" s="4" t="s">
        <v>194</v>
      </c>
      <c r="B25" s="6" t="n">
        <v>-4</v>
      </c>
      <c r="F25" s="6" t="n">
        <v>-4</v>
      </c>
    </row>
    <row r="26" spans="1:24">
      <c r="A26" s="4" t="s">
        <v>197</v>
      </c>
      <c r="C26" s="6" t="n">
        <v>45727700</v>
      </c>
    </row>
    <row r="27" spans="1:24">
      <c r="A27" s="4" t="s">
        <v>198</v>
      </c>
      <c r="B27" s="5" t="n">
        <v>15571</v>
      </c>
      <c r="C27" s="5" t="n">
        <v>46</v>
      </c>
      <c r="D27" s="5" t="n">
        <v>55055</v>
      </c>
      <c r="E27" s="5" t="n">
        <v>-39561</v>
      </c>
      <c r="F27" s="5" t="n">
        <v>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99</v>
      </c>
      <c r="B1" s="2" t="s">
        <v>1</v>
      </c>
    </row>
    <row r="2" spans="1:3">
      <c r="B2" s="2" t="s">
        <v>2</v>
      </c>
      <c r="C2" s="2" t="s">
        <v>68</v>
      </c>
    </row>
    <row r="3" spans="1:3">
      <c r="A3" s="4" t="s">
        <v>166</v>
      </c>
    </row>
    <row r="4" spans="1:3">
      <c r="A4" s="4" t="s">
        <v>200</v>
      </c>
      <c r="C4" s="5" t="n">
        <v>809</v>
      </c>
    </row>
    <row r="5" spans="1:3">
      <c r="A5" s="4" t="s">
        <v>169</v>
      </c>
    </row>
    <row r="6" spans="1:3">
      <c r="A6" s="4" t="s">
        <v>200</v>
      </c>
      <c r="C6" s="6" t="n">
        <v>232</v>
      </c>
    </row>
    <row r="7" spans="1:3">
      <c r="A7" s="4" t="s">
        <v>175</v>
      </c>
    </row>
    <row r="8" spans="1:3">
      <c r="A8" s="4" t="s">
        <v>200</v>
      </c>
      <c r="B8" s="5" t="n">
        <v>59</v>
      </c>
      <c r="C8" s="5" t="n">
        <v>380</v>
      </c>
    </row>
    <row r="9" spans="1:3">
      <c r="A9" s="4" t="s">
        <v>172</v>
      </c>
    </row>
    <row r="10" spans="1:3">
      <c r="A10" s="4" t="s">
        <v>200</v>
      </c>
      <c r="B10" s="6" t="n">
        <v>617</v>
      </c>
    </row>
    <row r="11" spans="1:3">
      <c r="A11" s="4" t="s">
        <v>178</v>
      </c>
    </row>
    <row r="12" spans="1:3">
      <c r="A12" s="4" t="s">
        <v>200</v>
      </c>
      <c r="B12" s="5" t="n">
        <v>1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6:03:55Z</dcterms:created>
  <dcterms:modified xmlns:dcterms="http://purl.org/dc/terms/" xmlns:xsi="http://www.w3.org/2001/XMLSchema-instance" xsi:type="dcterms:W3CDTF">2020-03-19T16:03:55Z</dcterms:modified>
</cp:coreProperties>
</file>